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Basis of Presentation and Co" sheetId="8" state="visible" r:id="rId8"/>
    <sheet xmlns:r="http://schemas.openxmlformats.org/officeDocument/2006/relationships" name="2. Recent Accounting Developmen" sheetId="9" state="visible" r:id="rId9"/>
    <sheet xmlns:r="http://schemas.openxmlformats.org/officeDocument/2006/relationships" name="3. Earnings per Common Share" sheetId="10" state="visible" r:id="rId10"/>
    <sheet xmlns:r="http://schemas.openxmlformats.org/officeDocument/2006/relationships" name="4. Investment Securities" sheetId="11" state="visible" r:id="rId11"/>
    <sheet xmlns:r="http://schemas.openxmlformats.org/officeDocument/2006/relationships" name="5. Loans, Allowance for Loan Lo" sheetId="12" state="visible" r:id="rId12"/>
    <sheet xmlns:r="http://schemas.openxmlformats.org/officeDocument/2006/relationships" name="6. Goodwill and Other Intangibl" sheetId="13" state="visible" r:id="rId13"/>
    <sheet xmlns:r="http://schemas.openxmlformats.org/officeDocument/2006/relationships" name="7. Leases" sheetId="14" state="visible" r:id="rId14"/>
    <sheet xmlns:r="http://schemas.openxmlformats.org/officeDocument/2006/relationships" name="8. Fair Value" sheetId="15" state="visible" r:id="rId15"/>
    <sheet xmlns:r="http://schemas.openxmlformats.org/officeDocument/2006/relationships" name="9. Loan Servicing" sheetId="16" state="visible" r:id="rId16"/>
    <sheet xmlns:r="http://schemas.openxmlformats.org/officeDocument/2006/relationships" name="10. Legal Proceedings" sheetId="17" state="visible" r:id="rId17"/>
    <sheet xmlns:r="http://schemas.openxmlformats.org/officeDocument/2006/relationships" name="11. Subsequent Event" sheetId="18" state="visible" r:id="rId18"/>
    <sheet xmlns:r="http://schemas.openxmlformats.org/officeDocument/2006/relationships" name="1. Basis of Presentation and _2" sheetId="19" state="visible" r:id="rId19"/>
    <sheet xmlns:r="http://schemas.openxmlformats.org/officeDocument/2006/relationships" name="3. Earnings per Common Share (T" sheetId="20" state="visible" r:id="rId20"/>
    <sheet xmlns:r="http://schemas.openxmlformats.org/officeDocument/2006/relationships" name="4. Investment Securities (Table" sheetId="21" state="visible" r:id="rId21"/>
    <sheet xmlns:r="http://schemas.openxmlformats.org/officeDocument/2006/relationships" name="5. Loans, Allowance for Loan _2" sheetId="22" state="visible" r:id="rId22"/>
    <sheet xmlns:r="http://schemas.openxmlformats.org/officeDocument/2006/relationships" name="7. Leases (Tables)" sheetId="23" state="visible" r:id="rId23"/>
    <sheet xmlns:r="http://schemas.openxmlformats.org/officeDocument/2006/relationships" name="8. Fair Value (Tables)" sheetId="24" state="visible" r:id="rId24"/>
    <sheet xmlns:r="http://schemas.openxmlformats.org/officeDocument/2006/relationships" name="9. Loan Servicing (Tables)" sheetId="25" state="visible" r:id="rId25"/>
    <sheet xmlns:r="http://schemas.openxmlformats.org/officeDocument/2006/relationships" name="3. Earnings per Common Share (D" sheetId="26" state="visible" r:id="rId26"/>
    <sheet xmlns:r="http://schemas.openxmlformats.org/officeDocument/2006/relationships" name="4. Investment Securities (Detai" sheetId="27" state="visible" r:id="rId27"/>
    <sheet xmlns:r="http://schemas.openxmlformats.org/officeDocument/2006/relationships" name="4. Investment Securities (Det_2" sheetId="28" state="visible" r:id="rId28"/>
    <sheet xmlns:r="http://schemas.openxmlformats.org/officeDocument/2006/relationships" name="4. Investment Securities (Det_3" sheetId="29" state="visible" r:id="rId29"/>
    <sheet xmlns:r="http://schemas.openxmlformats.org/officeDocument/2006/relationships" name="4. Investment Securities (Det_4" sheetId="30" state="visible" r:id="rId30"/>
    <sheet xmlns:r="http://schemas.openxmlformats.org/officeDocument/2006/relationships" name="5. Loans, Allowance for Loan _3" sheetId="31" state="visible" r:id="rId31"/>
    <sheet xmlns:r="http://schemas.openxmlformats.org/officeDocument/2006/relationships" name="5. Loans, Allowance for Loan _4" sheetId="32" state="visible" r:id="rId32"/>
    <sheet xmlns:r="http://schemas.openxmlformats.org/officeDocument/2006/relationships" name="5. Loans, Allowance for Loan _5" sheetId="33" state="visible" r:id="rId33"/>
    <sheet xmlns:r="http://schemas.openxmlformats.org/officeDocument/2006/relationships" name="5. Loans, Allowance for Loan _6" sheetId="34" state="visible" r:id="rId34"/>
    <sheet xmlns:r="http://schemas.openxmlformats.org/officeDocument/2006/relationships" name="5. Loans, Allowance for Loan _7" sheetId="35" state="visible" r:id="rId35"/>
    <sheet xmlns:r="http://schemas.openxmlformats.org/officeDocument/2006/relationships" name="5. Loans, Allowance for Loan _8" sheetId="36" state="visible" r:id="rId36"/>
    <sheet xmlns:r="http://schemas.openxmlformats.org/officeDocument/2006/relationships" name="5. Loans, Allowance for Loan _9" sheetId="37" state="visible" r:id="rId37"/>
    <sheet xmlns:r="http://schemas.openxmlformats.org/officeDocument/2006/relationships" name="5. Loans, Allowance for Loan_10" sheetId="38" state="visible" r:id="rId38"/>
    <sheet xmlns:r="http://schemas.openxmlformats.org/officeDocument/2006/relationships" name="5. Loans, Allowance for Loan_11" sheetId="39" state="visible" r:id="rId39"/>
    <sheet xmlns:r="http://schemas.openxmlformats.org/officeDocument/2006/relationships" name="6. Goodwill and Other Intangi_2" sheetId="40" state="visible" r:id="rId40"/>
    <sheet xmlns:r="http://schemas.openxmlformats.org/officeDocument/2006/relationships" name="7. Leases (Details)" sheetId="41" state="visible" r:id="rId41"/>
    <sheet xmlns:r="http://schemas.openxmlformats.org/officeDocument/2006/relationships" name="7. Leases (Details 1)" sheetId="42" state="visible" r:id="rId42"/>
    <sheet xmlns:r="http://schemas.openxmlformats.org/officeDocument/2006/relationships" name="7. Leases (Details 2)" sheetId="43" state="visible" r:id="rId43"/>
    <sheet xmlns:r="http://schemas.openxmlformats.org/officeDocument/2006/relationships" name="7. Leases (Details 3)" sheetId="44" state="visible" r:id="rId44"/>
    <sheet xmlns:r="http://schemas.openxmlformats.org/officeDocument/2006/relationships" name="7. Leases (Details 4)" sheetId="45" state="visible" r:id="rId45"/>
    <sheet xmlns:r="http://schemas.openxmlformats.org/officeDocument/2006/relationships" name="7. Leases (Details 5)" sheetId="46" state="visible" r:id="rId46"/>
    <sheet xmlns:r="http://schemas.openxmlformats.org/officeDocument/2006/relationships" name="8. Fair Value (Details)" sheetId="47" state="visible" r:id="rId47"/>
    <sheet xmlns:r="http://schemas.openxmlformats.org/officeDocument/2006/relationships" name="8. Fair Value (Details 1)" sheetId="48" state="visible" r:id="rId48"/>
    <sheet xmlns:r="http://schemas.openxmlformats.org/officeDocument/2006/relationships" name="8. Fair Value (Details 2)" sheetId="49" state="visible" r:id="rId49"/>
    <sheet xmlns:r="http://schemas.openxmlformats.org/officeDocument/2006/relationships" name="9. Loan Servicing (Details)" sheetId="50" state="visible" r:id="rId50"/>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9</t>
  </si>
  <si>
    <t>May 06, 2019</t>
  </si>
  <si>
    <t>Document And Entity Information</t>
  </si>
  <si>
    <t>Entity Registrant Name</t>
  </si>
  <si>
    <t>Community Bancorp /VT</t>
  </si>
  <si>
    <t>Entity Central Index Key</t>
  </si>
  <si>
    <t>0000718413</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Common Stock, Shares Outstanding</t>
  </si>
  <si>
    <t>Document Fiscal Period Focus</t>
  </si>
  <si>
    <t>Q1</t>
  </si>
  <si>
    <t>Document Fiscal Year Focus</t>
  </si>
  <si>
    <t>2019</t>
  </si>
  <si>
    <t>Consolidated Balance Sheets (Unaudited) - USD ($)</t>
  </si>
  <si>
    <t>Dec. 31, 2018</t>
  </si>
  <si>
    <t>Mar. 31, 2018</t>
  </si>
  <si>
    <t>Assets</t>
  </si>
  <si>
    <t>Cash and due from banks</t>
  </si>
  <si>
    <t>Federal funds sold and overnight deposits</t>
  </si>
  <si>
    <t>Total cash and cash equivalents</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t>
  </si>
  <si>
    <t>Goodwill</t>
  </si>
  <si>
    <t>Other real estate owned</t>
  </si>
  <si>
    <t>Other assets</t>
  </si>
  <si>
    <t>Total assets</t>
  </si>
  <si>
    <t>Deposits:</t>
  </si>
  <si>
    <t>Demand, non-interest bearing</t>
  </si>
  <si>
    <t>Interest-bearing transaction accounts</t>
  </si>
  <si>
    <t>Money market funds</t>
  </si>
  <si>
    <t>Savings</t>
  </si>
  <si>
    <t>Time deposits, $250,000 and over</t>
  </si>
  <si>
    <t>Other time deposits</t>
  </si>
  <si>
    <t>Total deposits</t>
  </si>
  <si>
    <t>Borrowed funds</t>
  </si>
  <si>
    <t>Repurchase agreements</t>
  </si>
  <si>
    <t>Junior subordinated debentures</t>
  </si>
  <si>
    <t>Accrued interest and other liabilities</t>
  </si>
  <si>
    <t>Total liabilities</t>
  </si>
  <si>
    <t>Shareholders' Equity</t>
  </si>
  <si>
    <t>Preferred stock, 1,000,000 shares authorized, 15 and 20 shares issued and outstanding in 2019 and 2018, respectively ($100,000 liquidation value)</t>
  </si>
  <si>
    <t>Common stock - $2.50 par value; 15,000,000 shares authorized, 5,401,869 shares issued at 03/31/19, 5,382,103 shares issued at 12/31/18 and 5,335,658 shares issued at 03/31/18</t>
  </si>
  <si>
    <t>Additional paid-in capital</t>
  </si>
  <si>
    <t>Retained earnings</t>
  </si>
  <si>
    <t>Accumulated other comprehensive loss</t>
  </si>
  <si>
    <t>Less: treasury stock, at cost; 210,101 shares at 03/31/19, 12/31/18 and 03/31/18</t>
  </si>
  <si>
    <t>Total shareholders' equity</t>
  </si>
  <si>
    <t>Total liabilities and shareholders' equity</t>
  </si>
  <si>
    <t>Book value per common share outstanding</t>
  </si>
  <si>
    <t>Consolidated Balance Sheets (Parenthetical) - USD ($)</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 USD ($)</t>
  </si>
  <si>
    <t>Interest income</t>
  </si>
  <si>
    <t>Interest and fees on loans</t>
  </si>
  <si>
    <t>Interest on debt securities</t>
  </si>
  <si>
    <t>Taxable</t>
  </si>
  <si>
    <t>Dividends</t>
  </si>
  <si>
    <t>Interest on federal funds sold and overnight deposits</t>
  </si>
  <si>
    <t>Total interest income</t>
  </si>
  <si>
    <t>Interest expense</t>
  </si>
  <si>
    <t>Interest on deposits</t>
  </si>
  <si>
    <t>Interest on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loss on sale of securities AFS</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Consolidated Statements of Comprehensive Income (Unaudited) - USD ($)</t>
  </si>
  <si>
    <t>Statement of Comprehensive Income [Abstract]</t>
  </si>
  <si>
    <t>Other comprehensive (loss) income, net of tax:</t>
  </si>
  <si>
    <t>Unrealized holding gain (loss) on securities AFS arising during the period</t>
  </si>
  <si>
    <t>Reclassification adjustment for loss realized in income</t>
  </si>
  <si>
    <t>Unrealized gain (loss) during the period</t>
  </si>
  <si>
    <t>Tax effect</t>
  </si>
  <si>
    <t>Other comprehensive income (loss), net of tax</t>
  </si>
  <si>
    <t>Total comprehensive income</t>
  </si>
  <si>
    <t>Consolidated Statements of Changes in Shareholders' Equity - USD ($)</t>
  </si>
  <si>
    <t>Common Stock</t>
  </si>
  <si>
    <t>Preferred Stock</t>
  </si>
  <si>
    <t>Additional Paid-in Capital</t>
  </si>
  <si>
    <t>Retained Earnings</t>
  </si>
  <si>
    <t>Accumulated Other Comprehensive Loss</t>
  </si>
  <si>
    <t>Treasury Stock</t>
  </si>
  <si>
    <t>Total</t>
  </si>
  <si>
    <t>Beginning Balance, Amount at Dec. 31, 2017</t>
  </si>
  <si>
    <t>Issuance of common stock, amount</t>
  </si>
  <si>
    <t>Cash dividends declared - common stock</t>
  </si>
  <si>
    <t>Cash dividends declared - preferred stock</t>
  </si>
  <si>
    <t>Redemption of preferred stock, amount</t>
  </si>
  <si>
    <t>Comprehensive income</t>
  </si>
  <si>
    <t>Other comprehensive loss</t>
  </si>
  <si>
    <t>Ending Balance, Amount at Mar. 31, 2018</t>
  </si>
  <si>
    <t>Beginning Balance, Amount at Dec. 31, 2018</t>
  </si>
  <si>
    <t>Ending Balance, Amount at Mar. 31, 2019</t>
  </si>
  <si>
    <t>Consolidated Statements of Cash Flows (Unaudited) - USD ($)</t>
  </si>
  <si>
    <t>Cash Flows from Operating Activities:</t>
  </si>
  <si>
    <t>Adjustments to reconcile net income to net cash provided by operating activities:</t>
  </si>
  <si>
    <t>Depreciation and amortization, bank premises and equipment</t>
  </si>
  <si>
    <t>Deferred income tax (credit) provision</t>
  </si>
  <si>
    <t>Gain on sale of loans</t>
  </si>
  <si>
    <t>Loss on sale of bank premises and equipment</t>
  </si>
  <si>
    <t>Income from CFSG Partners</t>
  </si>
  <si>
    <t>Amortization of bond premium, net</t>
  </si>
  <si>
    <t>Proceeds from sales of loans held for sale</t>
  </si>
  <si>
    <t>Originations of loans held for sale</t>
  </si>
  <si>
    <t>Increase in taxes payable</t>
  </si>
  <si>
    <t>Inccrease in interest receivable</t>
  </si>
  <si>
    <t>Decrease in mortgage servicing rights</t>
  </si>
  <si>
    <t>Decrease in right-of-use assets</t>
  </si>
  <si>
    <t>Decrease in operating lease liabilities</t>
  </si>
  <si>
    <t>Decrease (increase) in other assets</t>
  </si>
  <si>
    <t>Increase in cash surrender value of BOLI</t>
  </si>
  <si>
    <t>Amortization of limited partnerships</t>
  </si>
  <si>
    <t>Increase in unamortized loan costs</t>
  </si>
  <si>
    <t>Increase in interest payable</t>
  </si>
  <si>
    <t>Decrease in accrued expenses</t>
  </si>
  <si>
    <t>Decrease in other liabilities</t>
  </si>
  <si>
    <t>Net cash provided by operating activities</t>
  </si>
  <si>
    <t>Cash Flows from Investing Activities:</t>
  </si>
  <si>
    <t>Investments - AFS: Maturities, calls, pay downs and sales</t>
  </si>
  <si>
    <t>Investments - AFS: Purchases</t>
  </si>
  <si>
    <t>Proceeds from redemption of restricted equity securities</t>
  </si>
  <si>
    <t>Purchases of restricted equity securities</t>
  </si>
  <si>
    <t>Increase in loans, net</t>
  </si>
  <si>
    <t>Capital expenditures net of proceeds from sales of bank premises and equipment</t>
  </si>
  <si>
    <t>Recoveries of loans charged off</t>
  </si>
  <si>
    <t>Net cash used in investing activities</t>
  </si>
  <si>
    <t>Cash Flows from Financing Activities:</t>
  </si>
  <si>
    <t>Net decrease in demand and interest-bearing transaction accounts</t>
  </si>
  <si>
    <t>Net increase in money market and savings accounts</t>
  </si>
  <si>
    <t>Net decrease in time deposits</t>
  </si>
  <si>
    <t>Net increase in repurchase agreements</t>
  </si>
  <si>
    <t>Decrease in finance lease obligations</t>
  </si>
  <si>
    <t>Redemption of preferred stock</t>
  </si>
  <si>
    <t>Dividends paid on preferred stock</t>
  </si>
  <si>
    <t>Dividends paid on common stock</t>
  </si>
  <si>
    <t>Net cash provided by financing activities</t>
  </si>
  <si>
    <t>Net decrease in cash and cash equivalents</t>
  </si>
  <si>
    <t>Cash and cash equivalents:</t>
  </si>
  <si>
    <t>Beginning</t>
  </si>
  <si>
    <t>Ending</t>
  </si>
  <si>
    <t>Supplemental Schedule of Cash Paid During the Period:</t>
  </si>
  <si>
    <t>Interest</t>
  </si>
  <si>
    <t>Supplemental Schedule of Noncash Investing and Financing Activities:</t>
  </si>
  <si>
    <t>Change in unrealized gain (loss) on securities AFS</t>
  </si>
  <si>
    <t>Common Shares Dividends Paid:</t>
  </si>
  <si>
    <t>Dividends declared</t>
  </si>
  <si>
    <t>Decrease (increase) in dividends payable attributable to dividends declared</t>
  </si>
  <si>
    <t>Dividends reinvested</t>
  </si>
  <si>
    <t>1. Basis of Presentation and Consolidation</t>
  </si>
  <si>
    <t>Organization, Consolidation and Presentation of Financial Statements [Abstract]</t>
  </si>
  <si>
    <t>Note 1. Basis of Presentation and Consolidation</t>
  </si>
  <si>
    <t xml:space="preserve">The interim consolidated financial statements
of Community Bancorp. and Subsidiary are unaudited. All significant intercompany balances and transactions have been eliminated
in consolidation. In the opinion of management, all adjustments necessary for the fair presentation of the consolidated financial
condition and results of operations of the Company and its subsidiary, Community National Bank (the Bank), contained herein have
been made. The unaudited interim consolidated financial statements should be read in conjunction with the audited consolidated
financial statements and notes thereto for the year ended December 31, 2018 contained in the Company's Annual Report on Form 10-K.
The results of operations for the interim period are not necessarily indicative of the results of operations to be expected for
the full annual period ending December 31, 2019, or for any other interim period. Certain amounts in the 2018 consolidated financial
statements have been reclassified to conform to the 2019 presentation. Reclassifications had no effect on prior period net income
or shareholders’ equity.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nd OAS: Asset backed or other amortizing security FHLMC: Federal Home Loan Mortgage Corporation
AFS: Available-for-sale FOMC: Federal Open Market Committee
Agency MBS: MBS issued by a US government agency FRB: Federal Reserve Board
or GSE FRBB: Federal Reserve Bank of Boston
ALCO: Asset Liability Committee GAAP: Generally Accepted Accounting Principles
ALL: Allowance for loan losses in the United States
AOCI: Accumulated other comprehensive income GSE: Government sponsored enterprise
ASC: Accounting Standards Codification HTM: Held-to-maturity
ASU: Accounting Standards Update ICS: Insured Cash Sweeps of the Promontory
Bancorp: Community Bancorp. Interfinancial Network
Bank: Community National Bank IRS: Internal Revenue Service
BIC: Borrower-in-Custody JNE: Jobs for New England
Board: Board of Directors Jr: Junior
BOLI: Bank owned life insurance LIBOR: London Interbank Offered Rate
bp or bps: Basis point(s) MBS: Mortgage-backed security
CBLR: Community Bank Leverage Ratio MPF: Mortgage Partnership Finance
CDARS: Certificate of Deposit Accounts Registry MSRs: Mortgage servicing rights
Service of the Promontory Interfinancial NII: Net interest income
Network NMTC: New Market Tax Credits
CDs: Certificates of deposit OCI: Other comprehensive income (loss)
CDI: Core deposit intangible OREO: Other real estate owned
CECL: Current Expected Credit Loss OTTI: Other-than-temporary impairment
CFSG: Community Financial Services Group, LLC PMI: Private mortgage insurance
CFS Partners: Community Financial Services Partners, RD: USDA Rural Development
LLC SBA: U.S. Small Business Administration
Company: Community Bancorp. and Subsidiary SEC: U.S. Securities and Exchange Commission
CRE: Commercial Real Estate SERP: Supplemental Employee Retirement Plan
DDA or DDAs: Demand Deposit Account(s) TDR: Troubled-debt restructuring
DTC: Depository Trust Company USDA: U.S. Department of Agriculture
DRIP: Dividend Reinvestment Plan VA: U.S. Veterans Administration
Exchange Act: Securities Exchange Act of 1934 2017 Tax Act: Tax Cut and Jobs Act of 2017
FASB: Financial Accounting Standards Board 2018 Economic Growth, Regulatory Relief and
FDIC: Federal Deposit Insurance Corporation Regulatory Consumer Protection Act of 2018
FHLBB: Federal Home Loan Bank of Boston Relief Act: </t>
  </si>
  <si>
    <t>2. Recent Accounting Developments</t>
  </si>
  <si>
    <t>New Accounting Pronouncements and Changes in Accounting Principles [Abstract]</t>
  </si>
  <si>
    <t>Note 2. Recent Accounting Developments</t>
  </si>
  <si>
    <t xml:space="preserve">In February 2016, the FASB issued ASU No. 2016-02,
Leases In June 2016, the FASB issued ASU No.
2016-13, Financial Instruments—Credit Losses (Topic 326): Measurement of Credit Losses on Financial Instruments In January 2017, the FASB issued ASU No. 2017-04,
Intangibles Goodwill and Other (Topic 350): Simplifying the Test for Goodwill Impairment The Company has goodwill from its acquisition
of LyndonBank in 2007 and performs an impairment test annually or more frequently if circumstances warrant (see Note 6). The Company
is currently evaluating the impact of the adoption of the ASU on its consolidated financial statements, but does not anticipate
any material impact at this time. In August 2018, the FASB issued ASU No. 2018-13,
Fair Value Measurement (Topic 820): Disclosure Framework—Changes to the Disclosure Requirements for Fair Value Measurement </t>
  </si>
  <si>
    <t>3. Earnings per Common Share</t>
  </si>
  <si>
    <t>Earnings Per Share [Abstract]</t>
  </si>
  <si>
    <t>Note 3. Earnings per Common Share</t>
  </si>
  <si>
    <t xml:space="preserve">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March 31, 2019 2018
Net income, as reported $ 1,771,905 $ 1,982,543
Less: dividends to preferred shareholders 27,500 28,125
Net income available to common shareholders $ 1,744,405 $ 1,954,418
Weighted average number of common shares
used in calculating earnings per share 5,180,334 5,117,009
Earnings per common share $ 0.34 $ 0.38 </t>
  </si>
  <si>
    <t>4. Investment Securities</t>
  </si>
  <si>
    <t>Investment Securities</t>
  </si>
  <si>
    <t>Note 4. Investment Securities</t>
  </si>
  <si>
    <t xml:space="preserve">Prior to 2019, the entire balance of the Company’s
HTM investment portfolio consisted of Municipal notes. Beginning in 2019, the Company chose to reclassify these notes from the
investment portfolio into the loan portfolio. All periods presented have been restated to conform to this change. Accordingly,
for all periods presented below, the Company’s investment portfolio consists entirely of AFS investments. Debt securities as of the balance sheet dates
consisted of the following:
Gross Gross
Amortized Unrealized Unrealized Fair
Cost Gains Losses Value
March 31, 2019
U.S. GSE debt securities $ 15,005,240 $ 21,774 $ 104,785 $ 14,922,229
Agency MBS 15,376,793 20,821 232,386 15,165,228
ABS and OAS 1,904,256 27,150 0 1,931,406
Other investments 8,665,000 58,525 39,066 8,684,459
$ 40,951,289 $ 128,270 $ 376,237 $ 40,703,322
December 31, 2018
U.S. GSE debt securities $ 14,010,100 $ 394 $ 259,391 $ 13,751,103
Agency MBS 16,020,892 2,701 449,068 15,574,525
ABS and OAS 1,988,565 3,806 6,242 1,986,129
Other investments 8,167,000 8,472 120,398 8,055,074
$ 40,186,557 $ 15,373 $ 835,099 $ 39,366,831
March 31, 2018
U.S. GSE debt securities $ 17,272,170 $ 0 $ 386,980 $ 16,885,190
Agency MBS 17,139,115 3,327 460,499 16,681,943
Other investments 5,203,000 0 76,068 5,126,932
$ 39,614,285 $ 3,327 $ 923,547 $ 38,694,065 Investments pledged as collateral for repurchase
agreements consisted of U.S. GSE debt securities, Agency MBS, ABS and OAS, and CDs. These repurchase agreements mature daily. These
investments as of the balance sheet dates were as follows:
Amortized Fair
Cost Value
March 31, 2019 $ 40,951,289 $ 40,703,322
December 31, 2018 40,186,557 39,366,831
March 31, 2018 39,614,285 38,694,065 The scheduled maturities of debt securities as of the balance sheet
dates were as follows:
Amortized Fair
Cost Value
March 31, 2019
Due in one year or less $ 248,000 $ 246,822
Due from one to five years 12,958,597 12,927,456
Due from five to ten years 12,367,899 12,363,816
Agency MBS 15,376,793 15,165,228
$ 40,951,289 $ 40,703,322
December 31, 2018
Due from one to five years $ 12,714,642 $ 12,519,008
Due from five to ten years 11,451,023 11,273,298
Agency MBS 16,020,892 15,574,525
$ 40,186,557 $ 39,366,831
March 31, 2018
Due in one year or less $ 2,250,000 $ 2,242,195
Due from one to five years 11,766,268 11,548,006
Due from five to ten years 8,458,902 8,221,921
Agency MBS 17,139,115 16,681,943
$ 39,614,285 $ 38,694,065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
Fair Unrealized Fair Unrealized Number of Fair Unrealized
Value Loss Value Loss Securities Value Loss
March 31, 2019
U.S. GSE debt securities $ 0 $ 0 $ 11,426,647 $ 104,785 10 $ 11,426,647 $ 104,785
Agency MBS 1,358,591 14,467 11,872,305 217,919 23 13,230,896 232,386
Other investments 0 0 4,670,934 39,066 19 4,670,934 39,066
$ 1,358,591 $ 14,467 $ 27,969,886 $ 361,770 52 $ 29,328,477 $ 376,237
December 31, 2018
U.S. GSE debt securities $ 1,465,947 $ 6,752 $ 11,284,761 $ 252,639 11 $ 12,750,708 $ 259,391
Agency MBS 2,317,838 22,029 12,223,386 427,039 24 14,541,224 449,068
ABS and OAS 976,226 6,242 0 0 1 976,226 6,242
Other investments 1,956,914 20,086 4,113,688 100,312 25 6,070,602 120,398
$ 6,716,925 $ 55,109 $ 27,621,835 $ 779,990 61 $ 34,338,760 $ 835,099
March 31, 2018
U.S. GSE debt securities $ 12,997,087 $ 275,084 $ 3,888,103 $ 111,896 15 $ 16,885,190 $ 386,980
Agency MBS 10,987,068 298,918 4,237,057 161,581 21 15,224,125 460,499
Other investments 4,146,288 67,711 487,644 8,357 16 4,633,932 76,068
$ 28,130,443 $ 641,713 $ 8,612,804 $ 281,834 52 $ 36,743,247 $ 923,547 The unrealized losses for all periods presented
were principally attributable to changes in prevailing interest rates for similar types of securities and not deterioration in
the creditworthiness of the issuer. Management evaluates securities for OTTI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March 31, 2019, there were no declines in the fair value of any of
the securities reflected in the table above that were deemed by management to be OTTI. </t>
  </si>
  <si>
    <t>5. Loans, Allowance for Loan Losses and Credit Quality</t>
  </si>
  <si>
    <t>Accounts, Notes, Loans and Financing Receivable, Gross, Allowance, and Net [Abstract]</t>
  </si>
  <si>
    <t>Note 5. Loans, Allowance for Loan Losses and Credit Quality</t>
  </si>
  <si>
    <t xml:space="preserve">The composition of net loans as of the balance sheet dates was as follows:
March 31, December 31, March 31,
2019 2018 2018
Commercial &amp; industrial $ 79,045,761 $ 80,766,693 $ 76,968,888
Commercial real estate 242,154,345 235,318,148 210,135,736
Municipal* 46,290,224 47,067,023 47,899,857
Residential real estate - 1st lien 163,521,677 165,665,175 166,435,383
Residential real estate - Jr lien 43,300,663 44,544,987 45,459,718
Consumer 4,594,385 5,088,491 5,033,833
Total loans 578,907,055 578,450,517 551,933,415
Deduct (add):
ALL 5,727,842 5,602,541 5,341,220
Deferred net loan costs (365,151 ) (363,614 ) (329,244 )
Net loans $ 573,544,364 $ 573,211,590 $ 546,921,439 *Prior to 2019, all loans in this category were
reported as HTM securities as a component of Investment Securities (see Note 4). All periods presented have been restated to conform
to the reclassification. The following is an age analysis of loans (including non-accrual)
as of the balance sheet dates, by portfolio segment:
90 Days or
90 Days Total Non-Accrual More and
March 31, 2019 30-89 Days or More Past Due Current Total Loans Loans Accruing
Commercial &amp; industrial $ 326,665 $ 0 $ 326,665 $ 78,719,096 $ 79,045,761 $ 47,782 $ 0
Commercial real estate 1,825,920 433,290 2,259,210 239,895,135 242,154,345 2,091,218 0
Municipal 0 0 0 46,290,224 46,290,224 0 0
Residential real estate
- 1st lien 4,064,284 1,386,929 5,451,213 158,070,464 163,521,677 2,105,605 350,197
- Jr lien 285,705 340,603 626,308 42,674,355 43,300,663 391,801 106,648
Consumer 36,614 4,633 41,247 4,553,138 4,594,385 0 4,633
$ 6,539,188 $ 2,165,455 $ 8,704,643 $ 570,202,412 $ 578,907,055 $ 4,636,406 $ 461,478
90 Days or
90 Days Total Non-Accrual More and
December 31, 2018 30-89 Days or More Past Due Current Total Loans Loans Accruing
Commercial &amp; industrial $ 217,385 $ 0 $ 217,385 $ 80,549,308 $ 80,766,693 $ 84,814 $ 0
Commercial real estate 1,509,839 190,789 1,700,628 233,617,520 235,318,148 1,742,993 0
Municipal 0 0 0 47,067,023 47,067,023 0 0
Residential real estate
- 1st lien 4,108,319 1,371,061 5,479,380 160,185,795 165,665,175 2,026,939 622,486
- Jr lien 484,855 353,914 838,769 43,706,218 44,544,987 408,540 104,959
Consumer 43,277 1,661 44,938 5,043,553 5,088,491 0 1,661
$ 6,363,675 $ 1,917,425 $ 8,281,100 $ 570,169,417 $ 578,450,517 $ 4,263,286 $ 729,106
90 Days or
90 Days Total Non-Accrual More and
March 31, 2018 30-89 Days or More Past Due Current Total Loans Loans Accruing
Commercial &amp; industrial $ 873,514 $ 44,813 $ 918,327 $ 76,050,561 $ 76,968,888 $ 185,012 $ 8,207
Commercial real estate 1,205,289 451,104 1,656,393 208,479,343 210,135,736 1,588,084 0
Municipal 0 0 0 47,899,857 47,899,857 0 0
Residential real estate
- 1st lien 3,837,705 961,601 4,799,306 161,636,077 166,435,383 1,518,759 466,704
- Jr lien 181,062 250,399 431,461 45,028,257 45,459,718 345,214 113,578
Consumer 35,090 0 35,090 4,998,743 5,033,833 0 0
$ 6,132,660 $ 1,707,917 $ 7,840,577 $ 544,092,838 $ 551,933,415 $ 3,637,069 $ 588,489 For all loan segments, loans over 30 days past due are considered
delinquent. As of the balance sheet dates presented, residential mortgage loans
in process of foreclosure consisted of the following:
Number of loans Balance
March 31, 2019 13 $ 886,102
December 31, 2018 12 961,709
March 31, 2018 10 694,509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RE, municipal, residential real estate 1st lien, residential real estate Jr lien and consumer loans. The Company does not disaggregate
its portfolio segments further into classes. Loss ratios are calculated by loan segment for
one year, two year, three year, four year and five year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The Company is currently using an extended look
back period of five years.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Municipal – Residential Real Estate - 1st Lien – Residential Real Estate – Jr Lien –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fair value or net present value of future cash flow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The tables below summarize changes in the ALL and select loan information,
by portfolio segment, for the periods indicated. As of or for the three months ended March 31, 2019
Residential Residential
Commercial Commercial Real Estate Real Estate
&amp; Industrial Real Estate Municipal 1st Lien Jr Lien Consumer Unallocated Total
ALL beginning balance $ 697,469 $ 3,019,868 $ 0 $ 1,421,494 $ 273,445 $ 56,787 $ 133,478 $ 5,602,541
Charge-offs 0 0 0 (74,731 ) 0 (32,791 ) 0 (107,522 )
Recoveries 9,077 0 0 2,497 485 8,261 0 20,320
Provision (credit) (29,782 ) 133,288 0 57,872 (8,927 ) 17,458 42,594 212,503
ALL ending balance $ 676,764 $ 3,153,156 $ 0 $ 1,407,132 $ 265,003 $ 49,715 $ 176,072 $ 5,727,842
ALL evaluated for impairment
Individually $ 0 $ 7,375 $ 0 $ 115,494 $ 815 $ 0 $ 0 $ 123,684
Collectively 676,764 3,145,781 0 1,291,638 264,188 49,715 176,072 5,604,158
$ 676,764 $ 3,153,156 $ 0 $ 1,407,132 $ 265,003 $ 49,715 $ 176,072 $ 5,727,842
Loans evaluated for impairment
Individually $ 39,587 $ 2,200,880 $ 0 $ 4,492,044 $ 303,003 $ 0 $ 7,035,514
Collectively 79,006,174 239,953,465 46,290,224 159,029,633 42,997,660 4,594,385 571,871,541
$ 79,045,761 $ 242,154,345 $ 46,290,224 $ 163,521,677 $ 43,300,663 $ 4,594,385 $ 578,907,055 As of or for the year ended December 31, 2018
Residential Residential
Commercial Commercial Real Estate Real Estate
&amp; Industrial Real Estate Municipal 1st Lien Jr Lien Consumer Unallocated Total
ALL beginning balance $ 675,687 $ 2,674,029 $ 0 $ 1,460,547 $ 316,982 $ 43,303 $ 267,551 $ 5,438,099
Charge-offs (152,860 ) (124,645 ) 0 (251,654 ) (69,173 ) (143,688 ) 0 (742,020 )
Recoveries 60,192 0 0 26,832 1,420 38,018 0 126,462
Provision (credit) 114,450 470,484 0 185,769 24,216 119,154 (134,073 ) 780,000
ALL ending balance $ 697,469 $ 3,019,868 $ 0 $ 1,421,494 $ 273,445 $ 56,787 $ 133,478 $ 5,602,541
ALL evaluated for impairment
Individually $ 0 $ 0 $ 0 $ 112,969 $ 1,757 $ 0 $ 0 $ 114,726
Collectively 697,469 3,019,868 0 1,308,525 271,688 56,787 133,478 5,487,815
$ 697,469 $ 3,019,868 $ 0 $ 1,421,494 $ 273,445 $ 56,787 $ 133,478 $ 5,602,541
Loans evaluated for impairment
Individually $ 60,846 $ 1,746,894 $ 0 $ 4,392,060 $ 319,321 $ 0 $ 6,519,121
Collectively 80,705,847 233,571,254 47,067,023 161,273,115 44,225,666 5,088,491 571,931,396
$ 80,766,693 $ 235,318,148 $ 47,067,023 $ 165,665,175 $ 44,544,987 $ 5,088,491 $ 578,450,517 As of or for the three months ended March
31, 2018
Residential Residential
Commercial Commercial Real Estate Real Estate
&amp; Industrial Real Estate Municipal 1st Lien Jr Lien Consumer Unallocated Total
ALL Beginning balance $ 675,687 $ 2,674,029 $ 0 $ 1,460,547 $ 316,982 $ 43,303 $ 267,551 $ 5,438,099
Charge-offs (88,894 ) (121,000 ) 0 (33,072 ) (24,000 ) (33,630 ) 0 (300,596 )
Recoveries 5,014 0 0 8,858 435 9,410 0 23,717
Provision (credit) 74,853 113,675 0 (28,532 ) (4,125 ) 25,079 (950 ) 180,000
Ending balance $ 666,660 $ 2,666,704 $ 0 $ 1,407,801 $ 289,292 $ 44,162 $ 266,601 $ 5,341,220
ALL Evaluated for impairment
Individually $ 0 $ 3,528 $ 0 $ 120,264 $ 1,194 $ 0 $ 0 $ 124,986
Collectively 666,660 2,663,176 0 1,287,537 288,098 44,162 266,601 5,216,234
$ 666,660 $ 2,666,704 $ 0 $ 1,407,801 $ 289,292 $ 44,162 $ 266,601 $ 5,341,220
Loans evaluated for impairment
Individually $ 185,012 $ 1,605,948 $ 0 $ 4,277,541 $ 272,506 $ 0 $ 6,341,007
Collectively 76,783,876 208,529,788 47,899,857 162,157,842 45,187,212 5,033,833 545,592,408
$ 76,968,888 $ 210,135,736 $ 47,899,857 $ 166,435,383 $ 45,459,718 $ 5,033,833 $ 551,933,415 Impaired loans, by portfolio segment, were as follows:
As of March 31, 2019
Unpaid Average Interest
Recorded Principal Related Recorded Income
Investment Balance Allowance Investment (1) Recognized(1)
Related allowance recorded
Commercial real estate $ 488,601 $ 499,540 $ 7,375 $ 244,300 $ 0
Residential real estate
- 1st lien 911,245 929,119 115,494 926,805 17,944
- Jr lien 6,932 6,923 815 7,101 171
1,406,778 1,435,582 123,684 1,178,206 18,115
No related allowance recorded
Commercial &amp; industrial 39,587 63,477 50,216 0
Commercial real estate 1,713,077 1,971,060 1,730,700 5,067
Residential real estate
- 1st lien 3,596,317 4,315,339 3,530,717 56,132
- Jr lien 296,080 338,447 304,076 0
5,645,061 6,688,323 5,615,709 61,199
$ 7,051,839 $ 8,123,905 $ 123,684 $ 6,793,915 $ 79,314 (1) For the three months ended March 31, 2019 In the table above, recorded investment in impaired loans as of March
31, 2019 includes accrued interest receivable and deferred net loan costs of $16,325.
As of December 31, 2018 2018
Unpaid Average Interest
Recorded Principal Related Recorded Income
Investment Balance Allowance Investment (1) Recognized (1)
Related allowance recorded
Commercial real estate $ 0 $ 0 $ 0 $ 57,658 $ 0
Residential real estate
- 1st lien 942,365 963,367 112,969 836,326 45,139
- Jr lien 7,271 7,248 1,757 77,555 351
949,636 970,615 114,726 971,539 45,490
No related allowance recorded
Commercial &amp; industrial 60,846 80,894 120,924 0
Commercial real estate 1,748,323 1,975,831 1,663,794 13,131
Residential real estate
- 1st lien 3,465,117 4,082,637 3,497,772 94,313
- Jr lien 312,072 351,139 235,970 0
5,586,358 6,490,501 5,518,460 107,444
$ 6,535,994 $ 7,461,116 $ 114,726 $ 6,489,999 $ 152,934 (1) For the year ended December 31, 2018 In the table above, recorded investment in impaired
loans as of December 31, 2018 includes accrued interest receivable and deferred net loan costs of $16,873.
As of March 31, 2018
Unpaid Average Interest
Recorded Principal Related Recorded Income
Investment Balance Allowance Investment(1) Recognized(1)
Related allowance recorded
Commercial real estate $ 83,645 $ 225,681 $ 3,528 $ 183,567 $ 0
Residential real estate
- 1st lien 793,881 834,267 120,264 751,122 7,682
- Jr lien 8,182 8,151 1,194 177,100 92
885,708 1,068,099 124,986 1,111,789 7,774
No related allowance recorded
Commercial &amp; industrial 185,012 450,039 103,193 0
Commercial real estate 1,523,166 1,658,923 1,316,216 4,064
Residential real estate
- 1st lien 3,507,912 3,923,460 2,496,646 31,124
- Jr lien 264,355 438,777 169,390 0
5,480,445 6,471,199 4,085,445 35,188
$ 6,366,153 $ 7,539,298 $ 124,986 $ 5,197,234 $ 42,962 (1) For the three months ended March 31, 2018 In the table above, recorded investment in impaired loans as of March
31, 2018 includes accrued interest receivable and deferred net loan costs of $25,146.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Credit Quality Grouping In developing the AL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Chief Credit Officer
of any known increase in loan risk, even if considered temporary in nature. The risk ratings within the loan portfolio, by segment, as of the
balance sheet dates were as follows: As of March 31, 2019
Residential Residential
Commercial Commercial Real Estate Real Estate
&amp; Industrial Real Estate Municipal 1st Lien Jr Lien Consumer Total
Group A $ 76,725,045 $ 230,939,684 $ 46,290,224 $ 159,388,763 $ 42,589,428 $ 4,589,752 $ 560,522,896
Group B 246,647 2,245,628 0 0 0 0 2,492,275
Group C 2,074,069 8,969,033 0 4,132,914 711,235 4,633 15,891,884
$ 79,045,761 $ 242,154,345 $ 46,290,224 $ 163,521,677 $ 43,300,663 $ 4,594,385 $ 578,907,055 As of December 31, 2018
Residential Residential
Commercial Commercial Real Estate Real Estate
&amp; Industrial Real Estate Municipal 1st Lien Jr Lien Consumer Total
Group A $ 78,585,348 $ 226,785,919 $ 47,067,023 $ 161,293,233 $ 43,817,872 $ 5,086,830 $ 562,636,225
Group B 90,763 246,357 0 224,992 0 0 562,112
Group C 2,090,582 8,285,872 0 4,146,950 727,115 1,661 15,252,180
$ 80,766,693 $ 235,318,148 $ 47,067,023 $ 165,665,175 $ 44,544,987 $ 5,088,491 $ 578,450,517 As of March 31, 2018
Residential Residential
Commercial Commercial Real Estate Real Estate
&amp; Industrial Real Estate Municipal 1st Lien Jr Lien Consumer Total
Group A $ 74,829,100 $ 196,906,148 $ 47,899,857 $ 163,625,382 $ 44,896,784 $ 5,033,833 $ 533,191,104
Group B 1,139,008 4,334,637 0 210,428 36,429 0 5,720,502
Group C 1,000,780 8,894,951 0 2,599,573 526,505 0 13,021,809
$ 76,968,888 $ 210,135,736 $ 47,899,857 $ 166,435,383 $ 45,459,718 $ 5,033,833 $ 551,933,415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New TDRs, by portfolio segment, during the periods
presented were as follows: Three months ended March 31, 2019
Pre- Post-
Modification Modification
Outstanding Outstanding
Number of Recorded Recorded
Contracts Investment Investment
Commercial real estate 1 $ 19,265 $ 21,628
Residential real estate - 1st lien 1 95,899 96,369
2 $ 115,164 $ 117,997 Year ended December 31, 2018
Pre- Post-
Modification Modification
Outstanding Outstanding
Number of Recorded Recorded
Contracts Investment Investment
Commercial real estate 1 $ 406,920 $ 406,920
Residential real estate – 1st lien 10 1,031,330 1,142,089
11 $ 1,438,250 $ 1,549,009 Three months ended March 31, 2018
Pre- Post-
Modification Modification
Outstanding Outstanding
Number of Recorded Recorded
Contracts Investment Investment
Residential real estate – 1st lien 5 $ 682,791 $ 785,309
The TDRs for which there was a payment default
during the twelve month periods presented were as follows: For the twelve months ended March 31, 2019
Number of Recorded
Contracts Investment
Commercial real estate 1 $ 392,719
For the twelve months ended December 31,
2018
Number of Recorded
Contracts Investment
Commercial real estate 1 $ 400,646
Residential real estate - 1st lien 3 518,212
4 $ 918,858 For the twelve months ended March 31, 2018
Number of Recorded
Contracts Investment
Residential real estate - 1st lien 1 $ 87,696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related to TDRs as of
the balance sheet dates are presented in the table below.
March 31, December 31, March 31,
2019 2018 2018
Specific Allocation $ 116,571 $ 114,726 $ 124,986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restructured. </t>
  </si>
  <si>
    <t>6. Goodwill and Other Intangible Assets</t>
  </si>
  <si>
    <t>Goodwill and Intangible Assets Disclosure [Abstract]</t>
  </si>
  <si>
    <t>Note 6. Goodwill and Other Intangible Assets</t>
  </si>
  <si>
    <t>As a result of a merger with LyndonBank on December
31, 2007, the Company recorded goodwill amounting to $11,574,269. The goodwill is not amortizable and is not deductible for tax
purposes. Management evaluates goodwill for impairment
annually. As of the date of the most recent evaluation (December 31, 2018), management concluded that no impairment existed.</t>
  </si>
  <si>
    <t>7. Leases</t>
  </si>
  <si>
    <t>Leases [Abstract]</t>
  </si>
  <si>
    <t>Note 7. Leases</t>
  </si>
  <si>
    <t xml:space="preserve">The Company adopted ASU No. 2016-02 on
January 1, 2019 with no adjustment to prior periods presented or a cumulative-effect adjustment to retained earnings. The
Company has operating and finance leases for some of its bank premises, with remaining lease terms of one year to seven
years. Some of the operating leases have options to renew, which are accounted for in the seven years. The Company’s
operating lease right-of-use assets and finance lease assets are included in “Bank premises and equipment, net” in the
consolidated balance sheet and operating lease liabilities and finance lease liabilities are included in other liabilities in
the consolidated balance sheet. The components of lease expense for the periods presented were as
follows:
Three Months Ended March 31, 2019 2018
Operating lease cost $ 61,869 $ 56,573
Finance lease cost:
Amortization of right-of-use assets $ 17,667 $ 17,667
Interest on lease liabilities 5,115 7,467
Variable rent expense 8,485 8,485
$ 31,267 $ 33,619 Supplemental cash flow information related to right-of-use assets
and for lease obligations recorded upon adoption of ASU No. 2016-02 (Note 2) was as follows:
Three Months Ended March 31, 2019 2018
Operating Leases $ 1,455,829 $ 0
Supplemental balance sheet information related
to leases was as follows:
March 31, December 31,
2019 2018
Operating Leases
Operating lease right-of-use assets $ 1,398,613 $ 0
Operating lease liabilities $ 1,400,815 $ 0
Finance Leases
Property, at cost $ 991,014 $ 991,014
Accumulated depreciation (795,002 ) (777,335 )
Property, net $ 196,012 $ 213,679
Finance lease liabilities $ 236,496 $ 266,747
March 31, December 31,
2019 2018
Weighted Average Remaining Lease Term
Operating Leases 5.6 Years 5.9 Years
Finance Leases 1.8 Years 2.0 Years
Weighted Average Discount Rate
Operating Leases 1.28%
Finance Leases 7.85% 7.86% Maturities of lease liabilities as of March 31, 2019 were as follows: Operating Leases
2019 $ 165,039
2020 229,221
2021 185,466
2022 192,870
2023 202,190
Subsequent to 2023 426,029
$ 1,400,815 Finance Leases
2019 $ 106,095
2020 110,460
2021 39,117
Total minimum lease payments 255,672
Less amount representing interest (19,176 )
Present value of net minimum lease payments $ 236,496 A reconciliation of the undiscounted cash flows in the maturity analysis
above and the lease liability recognized in the consolidated balance sheet as of March 31, 2019, is shown below:
Operating Leases Finance Leases
Undiscounted cash flows $ 1,471,889 $ 329,862
Discount effect of cash flows (71,074 ) (93,366 )
Lease liabilities $ 1,400,815 $ 236,496 </t>
  </si>
  <si>
    <t>8. Fair Value</t>
  </si>
  <si>
    <t>Fair Value Disclosures [Abstract]</t>
  </si>
  <si>
    <t>Note 8. Fair Value</t>
  </si>
  <si>
    <t xml:space="preserve">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mpaired loans: Loans held-for-sale: MSRs: OREO: Assets and Liabilities Recorded at Fair Value
on a Recurring Basis Assets measured at fair value on a recurring
basis and reflected in the consolidated balance sheets at the dates presented, segregated by fair value hierarchy, are summarized
below. There were no Level 1 or Level 3 assets or liabilities measured on a recurring basis as of the balance sheet dates presented,
nor were there any transfers of assets between levels during 2019 or 2018.
Level 2 March 31, 2019 December 31, 2018 March 31, 2018
Assets: (market approach)
U.S. GSE debt securities $ 14,922,229 $ 13,751,103 $ 16,885,190
Agency MBS 15,165,228 15,574,525 16,681,943
ABS and OAS 1,931,406 1,986,129 0
Other investments 8,684,459 8,055,074 5,126,932
$ 40,703,322 $ 39,366,831 $ 38,694,065 Assets and Liabilities Recorded at Fair Value
on a Non-Recurring Basis The following table includes assets measured
at fair value on a non-recurring basis that have had a fair value adjustment since their initial recognition. Impaired loans measured
at fair value only include collateral-dependent impaired loans with a related specific ALL and are presented net of specific allowances
as disclosed in Note 5.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2019 or 2018.
Level 2 March 31, 2019 December 31, 2018 March 31, 2018
Assets: (market approach)
Impaired loans, net of related allowance $ 262,214 $ 0 $ 80,118
Loans held-for-sale 0 0 358,500
MSRs (1) 966,394 1,004,948 1,055,840
OREO 201,386 201,386 284,235 (1) Represents MSRs at lower of cost or fair
value.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were as follows:
March 31, 2019 Fair Fair Fair Fair
Carrying Value Value Value Value
Amount Level 1 Level 2 Level 3 Total
(Dollars in Thousands)
Financial assets:
Cash and cash equivalents $ 51,922 $ 51,922 $ 0 $ 0 $ 51,922
Debt securities AFS 40,703 0 40,703 0 40,703
Restricted equity securities 1,366 0 1,366 0 1,366
Loans and loans held-for-sale, net of ALL
Commercial &amp; industrial 78,343 0 0 78,154 78,154
Commercial real estate 238,921 0 262 239,545 239,807
Municipal 46,290 0 0 46,126 46,126
Residential real estate - 1st lien 162,061 0 0 159,968 159,968
Residential real estate - Jr lien 43,021 0 0 42,973 42,973
Consumer 4,543 0 0 4,573 4,573
MSRs (1) 966 0 1,451 0 1,451
Accrued interest receivable 2,558 0 2,558 0 2,558
Financial liabilities:
Deposits
Other deposits 561,360 0 560,428 0 560,428
Brokered deposits 29,568 0 29,551 0 29,551
Long-term borrowings 1,550 0 1,448 0 1,448
Repurchase agreements 32,835 0 32,835 0 32,835
Operating lease obligations 1,401 0 1,401 0 1,401
Finance lease obligations 236 0 236 0 236
Subordinated debentures 12,887 0 12,813 0 12,813
Accrued interest payable 148 0 148 0 148 (1) Reported fair value represents all MSRs for loans serviced by
the Company at March 31, 2019, regardless of carrying amount.
December 31, 2018 Fair Fair Fair Fair
Carrying Value Value Value Value
Amount Level 1 Level 2 Level 3 Total
(Dollars in Thousands)
Financial assets:
Cash and cash equivalents $ 67,935 $ 67,935 $ 0 $ 0 $ 67,935
Debt securities AFS 39,367 0 39,367 0 39,367
Restricted equity securities 1,749 0 1,749 0 1,749
Loans and loans held-for-sale, net of ALL
Commercial &amp; industrial 80,049 0 0 79,773 79,773
Commercial real estate 232,239 0 0 230,532 230,532
Municipal 47,067 0 0 47,228 47,228
Residential real estate - 1st lien 164,202 0 0 161,068 161,068
Residential real estate - Jr lien 44,260 0 0 44,127 44,127
Consumer 5,031 0 0 5,063 5,063
MSRs (1) 1,005 0 1,481 0 1,481
Accrued interest receivable 2,301 0 2,301 0 2,301
Financial liabilities:
Deposits
Other deposits 573,525 0 571,952 0 571,952
Brokered deposits 35,292 0 35,247 0 35,247
Long-term borrowings 1,550 0 1,425 0 1,425
Repurchase agreements 30,522 0 30,522 0 30,522
Capital lease obligations 267 0 267 0 267
Subordinated debentures 12,887 0 12,807 0 12,807
Accrued interest payable 113 0 113 0 113 (1) Reported fair value represents all MSRs for loans serviced by
the Company at December 31, 2018, regardless of carrying amount.
March 31, 2018 Fair Fair Fair Fair
Carrying Value Value Value Value
Amount Level 1 Level 2 Level 3 Total
(Dollars in Thousands)
Financial assets:
Cash and cash equivalents $ 41,470 $ 41,470 $ 0 $ 0 $ 41,470
Debt securities AFS 38,694 0 38,694 0 38,694
Restricted equity securities 1,794 0 1,794 0 1,794
Loans and loans held-for-sale, net of ALL
Commercial &amp; industrial 76,261 0 0 76,248 76,248
Commercial real estate 207,358 0 80 206,326 206,406
Municipal 47,900 0 0 47,644 47,644
Residential real estate - 1st lien 165,298 0 0 162,774 162,774
Residential real estate - Jr lien 45,147 0 0 44,630 44,630
Consumer 4,987 0 0 5,080 5,080
MSRs (1) 1,056 0 1,453 0 1,453
Accrued interest receivable 2,212 0 2,212 0 2,212
Financial liabilities:
Deposits
Other deposits 513,029 0 511,229 0 511,229
Brokered deposits 45,201 0 45,154 0 45,154
Long-term borrowings 3,550 0 3,157 0 3,157
Repurchase agreements 30,247 0 30,247 0 30,247
Capital lease obligations 354 0 354 0 354
Subordinated debentures 12,887 0 12,814 0 12,814
Accrued interest payable 110 0 110 0 110 (1) Reported fair value represents all MSRs for loans serviced by
the Company at March 31, 2018, regardless of carrying amount. </t>
  </si>
  <si>
    <t>9. Loan Servicing</t>
  </si>
  <si>
    <t>Transfers and Servicing of Financial Assets [Abstract]</t>
  </si>
  <si>
    <t>Note 9. Loan Servicing</t>
  </si>
  <si>
    <t xml:space="preserve">The following table shows the changes in the
carrying amount of the MSRs, included in other assets in the consolidated balance sheets, for the periods indicated:
Three Months Ended Year Ended Three Months Ended
March 31, 2019 December 31, 2018 March 31, 2018
Balance at beginning of year $ 1,004,948 $ 1,083,286 $ 1,083,286
MSRs capitalized 4,686 110,209 20,494
MSRs amortized (43,240 ) (188,547 ) (47,940 )
Balance at end of period $ 966,394 $ 1,004,948 $ 1,055,840 There was no valuation allowance recorded for
MSRs for the periods presented. </t>
  </si>
  <si>
    <t>10. Legal Proceedings</t>
  </si>
  <si>
    <t>Legal Proceedings</t>
  </si>
  <si>
    <t>Note 10. Legal Proceedings</t>
  </si>
  <si>
    <t>In the normal course of business, the Company
is involved in litigation that is considered incidental to its business. Management does not expect that any such litigation will
be material to the Company's consolidated financial condition or results of operations.</t>
  </si>
  <si>
    <t>11. Subsequent Event</t>
  </si>
  <si>
    <t>Subsequent Events [Abstract]</t>
  </si>
  <si>
    <t>Note 11. Subsequent Event</t>
  </si>
  <si>
    <t>The Company has evaluated events and transactions
through the date that the financial statements were issued for potential recognition or disclosure in these financial statements,
as required by GAAP. On March 18, 2019, the Company’s Board declared a cash dividend of $0.19 per common share, payable May
1, 2019 to shareholders of record as of April 15, 2019. This dividend has been recorded in the Company’s consolidated financial
statements as of the declaration date, including shares issuable under the DRIP.</t>
  </si>
  <si>
    <t>1. Basis of Presentation and Consolidation (Policies)</t>
  </si>
  <si>
    <t>Basis of Presentation and Consolidation</t>
  </si>
  <si>
    <t>Recent Accounting Developments</t>
  </si>
  <si>
    <t xml:space="preserve">In February 2016, the FASB issued ASU No. 2016-02,
Leases In June 2016, the FASB issued ASU No. 2016-13,
Financial Instruments—Credit Losses (Topic 326): Measurement of Credit Losses on Financial Instruments In January 2017, the FASB issued ASU No. 2017-04,
Intangibles Goodwill and Other (Topic 350): Simplifying the Test for Goodwill Impairment The Company has goodwill from its acquisition
of LyndonBank in 2007 and performs an impairment test annually or more frequently if circumstances warrant (see Note 6). The Company
is currently evaluating the impact of the adoption of the ASU on its consolidated financial statements, but does not anticipate
any material impact at this time. In August 2018, the FASB issued ASU No. 2018-13,
Fair Value Measurement (Topic 820): Disclosure Framework—Changes to the Disclosure Requirements for Fair Value Measurement </t>
  </si>
  <si>
    <t>3. Earnings per Common Share (Tables)</t>
  </si>
  <si>
    <t>Schedule Of Earnings Per Share</t>
  </si>
  <si>
    <t xml:space="preserve">Three Months Ended March 31, 2019 2018
Net income, as reported $ 1,771,905 $ 1,982,543
Less: dividends to preferred shareholders 27,500 28,125
Net income available to common shareholders $ 1,744,405 $ 1,954,418
Weighted average number of common shares
used in calculating earnings per share 5,180,334 5,117,009
Earnings per common share $ 0.34 $ 0.38 </t>
  </si>
  <si>
    <t>4. Investment Securities (Tables)</t>
  </si>
  <si>
    <t>Schedule Of Available For Sale Securities</t>
  </si>
  <si>
    <t xml:space="preserve">Gross Gross
Amortized Unrealized Unrealized Fair
Cost Gains Losses Value
March 31, 2019
U.S. GSE debt securities $ 15,005,240 $ 21,774 $ 104,785 $ 14,922,229
Agency MBS 15,376,793 20,821 232,386 15,165,228
ABS and OAS 1,904,256 27,150 0 1,931,406
Other investments 8,665,000 58,525 39,066 8,684,459
$ 40,951,289 $ 128,270 $ 376,237 $ 40,703,322
December 31, 2018
U.S. GSE debt securities $ 14,010,100 $ 394 $ 259,391 $ 13,751,103
Agency MBS 16,020,892 2,701 449,068 15,574,525
ABS and OAS 1,988,565 3,806 6,242 1,986,129
Other investments 8,167,000 8,472 120,398 8,055,074
$ 40,186,557 $ 15,373 $ 835,099 $ 39,366,831
March 31, 2018
U.S. GSE debt securities $ 17,272,170 $ 0 $ 386,980 $ 16,885,190
Agency MBS 17,139,115 3,327 460,499 16,681,943
Other investments 5,203,000 0 76,068 5,126,932
$ 39,614,285 $ 3,327 $ 923,547 $ 38,694,065 </t>
  </si>
  <si>
    <t>Schedule of Investments Pledged for Collateral</t>
  </si>
  <si>
    <t xml:space="preserve">Amortized Fair
Cost Value
March 31, 2019 $ 40,951,289 $ 40,703,322
December 31, 2018 40,186,557 39,366,831
March 31, 2018 39,614,285 38,694,065 </t>
  </si>
  <si>
    <t>Schedule of Maturities of Debt Securities Available for Sale</t>
  </si>
  <si>
    <t xml:space="preserve">Amortized Fair
Cost Value
March 31, 2019
Due in one year or less $ 248,000 $ 246,822
Due from one to five years 12,958,597 12,927,456
Due from five to ten years 12,367,899 12,363,816
Agency MBS 15,376,793 15,165,228
$ 40,951,289 $ 40,703,322
December 31, 2018
Due from one to five years $ 12,714,642 $ 12,519,008
Due from five to ten years 11,451,023 11,273,298
Agency MBS 16,020,892 15,574,525
$ 40,186,557 $ 39,366,831
March 31, 2018
Due in one year or less $ 2,250,000 $ 2,242,195
Due from one to five years 11,766,268 11,548,006
Due from five to ten years 8,458,902 8,221,921
Agency MBS 17,139,115 16,681,943
$ 39,614,285 $ 38,694,065 </t>
  </si>
  <si>
    <t>Schedule Of Unrealized Loss</t>
  </si>
  <si>
    <t xml:space="preserve">Less than 12 months 12 months or more Total
Fair Unrealized Fair Unrealized Number of Fair Unrealized
Value Loss Value Loss Securities Value Loss
March 31, 2019
U.S. GSE debt securities $ 0 $ 0 $ 11,426,647 $ 104,785 10 $ 11,426,647 $ 104,785
Agency MBS 1,358,591 14,467 11,872,305 217,919 23 13,230,896 232,386
Other investments 0 0 4,670,934 39,066 19 4,670,934 39,066
$ 1,358,591 $ 14,467 $ 27,969,886 $ 361,770 52 $ 29,328,477 $ 376,237
December 31, 2018
U.S. GSE debt securities $ 1,465,947 $ 6,752 $ 11,284,761 $ 252,639 11 $ 12,750,708 $ 259,391
Agency MBS 2,317,838 22,029 12,223,386 427,039 24 14,541,224 449,068
ABS and OAS 976,226 6,242 0 0 1 976,226 6,242
Other investments 1,956,914 20,086 4,113,688 100,312 25 6,070,602 120,398
$ 6,716,925 $ 55,109 $ 27,621,835 $ 779,990 61 $ 34,338,760 $ 835,099
March 31, 2018
U.S. GSE debt securities $ 12,997,087 $ 275,084 $ 3,888,103 $ 111,896 15 $ 16,885,190 $ 386,980
Agency MBS 10,987,068 298,918 4,237,057 161,581 21 15,224,125 460,499
Other investments 4,146,288 67,711 487,644 8,357 16 4,633,932 76,068
$ 28,130,443 $ 641,713 $ 8,612,804 $ 281,834 52 $ 36,743,247 $ 923,547 </t>
  </si>
  <si>
    <t>5. Loans, Allowance for Loan Losses and Credit Quality (Tables)</t>
  </si>
  <si>
    <t>Composition of net loans</t>
  </si>
  <si>
    <t xml:space="preserve">March 31, December 31, March 31,
2019 2018 2018
Commercial &amp; industrial $ 79,045,761 $ 80,766,693 $ 76,968,888
Commercial real estate 242,154,345 235,318,148 210,135,736
Municipal* 46,290,224 47,067,023 47,899,857
Residential real estate - 1st lien 163,521,677 165,665,175 166,435,383
Residential real estate - Jr lien 43,300,663 44,544,987 45,459,718
Consumer 4,594,385 5,088,491 5,033,833
Total loans 578,907,055 578,450,517 551,933,415
Deduct (add):
ALL 5,727,842 5,602,541 5,341,220
Deferred net loan costs (365,151 ) (363,614 ) (329,244 )
Net loans $ 573,544,364 $ 573,211,590 $ 546,921,439 </t>
  </si>
  <si>
    <t>Past due loans by segment</t>
  </si>
  <si>
    <t xml:space="preserve">90 Days or
90 Days Total Non-Accrual More and
March 31, 2019 30-89 Days or More Past Due Current Total Loans Loans Accruing
Commercial &amp; industrial $ 326,665 $ 0 $ 326,665 $ 78,719,096 $ 79,045,761 $ 47,782 $ 0
Commercial real estate 1,825,920 433,290 2,259,210 239,895,135 242,154,345 2,091,218 0
Municipal 0 0 0 46,290,224 46,290,224 0 0
Residential real estate
- 1st lien 4,064,284 1,386,929 5,451,213 158,070,464 163,521,677 2,105,605 350,197
- Jr lien 285,705 340,603 626,308 42,674,355 43,300,663 391,801 106,648
Consumer 36,614 4,633 41,247 4,553,138 4,594,385 0 4,633
$ 6,539,188 $ 2,165,455 $ 8,704,643 $ 570,202,412 $ 578,907,055 $ 4,636,406 $ 461,478
90 Days or
90 Days Total Non-Accrual More and
December 31, 2018 30-89 Days or More Past Due Current Total Loans Loans Accruing
Commercial &amp; industrial $ 217,385 $ 0 $ 217,385 $ 80,549,308 $ 80,766,693 $ 84,814 $ 0
Commercial real estate 1,509,839 190,789 1,700,628 233,617,520 235,318,148 1,742,993 0
Municipal 0 0 0 47,067,023 47,067,023 0 0
Residential real estate
- 1st lien 4,108,319 1,371,061 5,479,380 160,185,795 165,665,175 2,026,939 622,486
- Jr lien 484,855 353,914 838,769 43,706,218 44,544,987 408,540 104,959
Consumer 43,277 1,661 44,938 5,043,553 5,088,491 0 1,661
$ 6,363,675 $ 1,917,425 $ 8,281,100 $ 570,169,417 $ 578,450,517 $ 4,263,286 $ 729,106
90 Days or
90 Days Total Non-Accrual More and
March 31, 2018 30-89 Days or More Past Due Current Total Loans Loans Accruing
Commercial &amp; industrial $ 873,514 $ 44,813 $ 918,327 $ 76,050,561 $ 76,968,888 $ 185,012 $ 8,207
Commercial real estate 1,205,289 451,104 1,656,393 208,479,343 210,135,736 1,588,084 0
Municipal 0 0 0 47,899,857 47,899,857 0 0
Residential real estate
- 1st lien 3,837,705 961,601 4,799,306 161,636,077 166,435,383 1,518,759 466,704
- Jr lien 181,062 250,399 431,461 45,028,257 45,459,718 345,214 113,578
Consumer 35,090 0 35,090 4,998,743 5,033,833 0 0
$ 6,132,660 $ 1,707,917 $ 7,840,577 $ 544,092,838 $ 551,933,415 $ 3,637,069 $ 588,489 </t>
  </si>
  <si>
    <t>Residential mortgage loans in process of foreclosure</t>
  </si>
  <si>
    <t xml:space="preserve">Number of loans Balance
March 31, 2019 13 $ 886,102
December 31, 2018 12 961,709
March 31, 2018 10 694,509 </t>
  </si>
  <si>
    <t>Changes in the allowance for loan losses</t>
  </si>
  <si>
    <t xml:space="preserve">As of or for the three months ended March 31, 2019
Residential Residential
Commercial Commercial Real Estate Real Estate
&amp; Industrial Real Estate Municipal 1st Lien Jr Lien Consumer Unallocated Total
ALL beginning balance $ 697,469 $ 3,019,868 $ 0 $ 1,421,494 $ 273,445 $ 56,787 $ 133,478 $ 5,602,541
Charge-offs 0 0 0 (74,731 ) 0 (32,791 ) 0 (107,522 )
Recoveries 9,077 0 0 2,497 485 8,261 0 20,320
Provision (credit) (29,782 ) 133,288 0 57,872 (8,927 ) 17,458 42,594 212,503
ALL ending balance $ 676,764 $ 3,153,156 $ 0 $ 1,407,132 $ 265,003 $ 49,715 $ 176,072 $ 5,727,842
ALL evaluated for impairment
Individually $ 0 $ 7,375 $ 0 $ 115,494 $ 815 $ 0 $ 0 $ 123,684
Collectively 676,764 3,145,781 0 1,291,638 264,188 49,715 176,072 5,604,158
$ 676,764 $ 3,153,156 $ 0 $ 1,407,132 $ 265,003 $ 49,715 $ 176,072 $ 5,727,842
Loans evaluated for impairment
Individually $ 39,587 $ 2,200,880 $ 0 $ 4,492,044 $ 303,003 $ 0 $ 7,035,514
Collectively 79,006,174 239,953,465 46,290,224 159,029,633 42,997,660 4,594,385 571,871,541
$ 79,045,761 $ 242,154,345 $ 46,290,224 $ 163,521,677 $ 43,300,663 $ 4,594,385 $ 578,907,055 As of or for the year ended December 31, 2018
Residential Residential
Commercial Commercial Real Estate Real Estate
&amp; Industrial Real Estate Municipal 1st Lien Jr Lien Consumer Unallocated Total
ALL beginning balance $ 675,687 $ 2,674,029 $ 0 $ 1,460,547 $ 316,982 $ 43,303 $ 267,551 $ 5,438,099
Charge-offs (152,860 ) (124,645 ) 0 (251,654 ) (69,173 ) (143,688 ) 0 (742,020 )
Recoveries 60,192 0 0 26,832 1,420 38,018 0 126,462
Provision (credit) 114,450 470,484 0 185,769 24,216 119,154 (134,073 ) 780,000
ALL ending balance $ 697,469 $ 3,019,868 $ 0 $ 1,421,494 $ 273,445 $ 56,787 $ 133,478 $ 5,602,541
ALL evaluated for impairment
Individually $ 0 $ 0 $ 0 $ 112,969 $ 1,757 $ 0 $ 0 $ 114,726
Collectively 697,469 3,019,868 0 1,308,525 271,688 56,787 133,478 5,487,815
$ 697,469 $ 3,019,868 $ 0 $ 1,421,494 $ 273,445 $ 56,787 $ 133,478 $ 5,602,541
Loans evaluated for impairment
Individually $ 60,846 $ 1,746,894 $ 0 $ 4,392,060 $ 319,321 $ 0 $ 6,519,121
Collectively 80,705,847 233,571,254 47,067,023 161,273,115 44,225,666 5,088,491 571,931,396
$ 80,766,693 $ 235,318,148 $ 47,067,023 $ 165,665,175 $ 44,544,987 $ 5,088,491 $ 578,450,517 As of or for the three months ended March
31, 2018
Residential Residential
Commercial Commercial Real Estate Real Estate
&amp; Industrial Real Estate Municipal 1st Lien Jr Lien Consumer Unallocated Total
ALL Beginning balance $ 675,687 $ 2,674,029 $ 0 $ 1,460,547 $ 316,982 $ 43,303 $ 267,551 $ 5,438,099
Charge-offs (88,894 ) (121,000 ) 0 (33,072 ) (24,000 ) (33,630 ) 0 (300,596 )
Recoveries 5,014 0 0 8,858 435 9,410 0 23,717
Provision (credit) 74,853 113,675 0 (28,532 ) (4,125 ) 25,079 (950 ) 180,000
Ending balance $ 666,660 $ 2,666,704 $ 0 $ 1,407,801 $ 289,292 $ 44,162 $ 266,601 $ 5,341,220
ALL Evaluated for impairment
Individually $ 0 $ 3,528 $ 0 $ 120,264 $ 1,194 $ 0 $ 0 $ 124,986
Collectively 666,660 2,663,176 0 1,287,537 288,098 44,162 266,601 5,216,234
$ 666,660 $ 2,666,704 $ 0 $ 1,407,801 $ 289,292 $ 44,162 $ 266,601 $ 5,341,220
Loans evaluated for impairment
Individually $ 185,012 $ 1,605,948 $ 0 $ 4,277,541 $ 272,506 $ 0 $ 6,341,007
Collectively 76,783,876 208,529,788 47,899,857 162,157,842 45,187,212 5,033,833 545,592,408
$ 76,968,888 $ 210,135,736 $ 47,899,857 $ 166,435,383 $ 45,459,718 $ 5,033,833 $ 551,933,415 </t>
  </si>
  <si>
    <t>Impaired loans by segment</t>
  </si>
  <si>
    <t xml:space="preserve">As of March 31, 2019
Unpaid Average Interest
Recorded Principal Related Recorded Income
Investment Balance Allowance Investment (1) Recognized(1)
Related allowance recorded
Commercial real estate $ 488,601 $ 499,540 $ 7,375 $ 244,300 $ 0
Residential real estate
- 1st lien 911,245 929,119 115,494 926,805 17,944
- Jr lien 6,932 6,923 815 7,101 171
1,406,778 1,435,582 123,684 1,178,206 18,115
No related allowance recorded
Commercial &amp; industrial 39,587 63,477 50,216 0
Commercial real estate 1,713,077 1,971,060 1,730,700 5,067
Residential real estate
- 1st lien 3,596,317 4,315,339 3,530,717 56,132
- Jr lien 296,080 338,447 304,076 0
5,645,061 6,688,323 5,615,709 61,199
$ 7,051,839 $ 8,123,905 $ 123,684 $ 6,793,915 $ 79,314
As of December 31, 2018 2018
Unpaid Average Interest
Recorded Principal Related Recorded Income
Investment Balance Allowance Investment (1) Recognized (1)
Related allowance recorded
Commercial real estate $ 0 $ 0 $ 0 $ 57,658 $ 0
Residential real estate
- 1st lien 942,365 963,367 112,969 836,326 45,139
- Jr lien 7,271 7,248 1,757 77,555 351
949,636 970,615 114,726 971,539 45,490
No related allowance recorded
Commercial &amp; industrial 60,846 80,894 120,924 0
Commercial real estate 1,748,323 1,975,831 1,663,794 13,131
Residential real estate
- 1st lien 3,465,117 4,082,637 3,497,772 94,313
- Jr lien 312,072 351,139 235,970 0
5,586,358 6,490,501 5,518,460 107,444
$ 6,535,994 $ 7,461,116 $ 114,726 $ 6,489,999 $ 152,934
As of March 31, 2018
Unpaid Average Interest
Recorded Principal Related Recorded Income
Investment Balance Allowance Investment(1) Recognized(1)
Related allowance recorded
Commercial real estate $ 83,645 $ 225,681 $ 3,528 $ 183,567 $ 0
Residential real estate
- 1st lien 793,881 834,267 120,264 751,122 7,682
- Jr lien 8,182 8,151 1,194 177,100 92
885,708 1,068,099 124,986 1,111,789 7,774
No related allowance recorded
Commercial &amp; industrial 185,012 450,039 103,193 0
Commercial real estate 1,523,166 1,658,923 1,316,216 4,064
Residential real estate
- 1st lien 3,507,912 3,923,460 2,496,646 31,124
- Jr lien 264,355 438,777 169,390 0
5,480,445 6,471,199 4,085,445 35,188
$ 6,366,153 $ 7,539,298 $ 124,986 $ 5,197,234 $ 42,962 </t>
  </si>
  <si>
    <t>Risk ratings</t>
  </si>
  <si>
    <t xml:space="preserve">As of March 31, 2019
Residential Residential
Commercial Commercial Real Estate Real Estate
&amp; Industrial Real Estate Municipal 1st Lien Jr Lien Consumer Total
Group A $ 76,725,045 $ 230,939,684 $ 46,290,224 $ 159,388,763 $ 42,589,428 $ 4,589,752 $ 560,522,896
Group B 246,647 2,245,628 0 0 0 0 2,492,275
Group C 2,074,069 8,969,033 0 4,132,914 711,235 4,633 15,891,884
$ 79,045,761 $ 242,154,345 $ 46,290,224 $ 163,521,677 $ 43,300,663 $ 4,594,385 $ 578,907,055 As of December 31, 2018
Residential Residential
Commercial Commercial Real Estate Real Estate
&amp; Industrial Real Estate Municipal 1st Lien Jr Lien Consumer Total
Group A $ 78,585,348 $ 226,785,919 $ 47,067,023 $ 161,293,233 $ 43,817,872 $ 5,086,830 $ 562,636,225
Group B 90,763 246,357 0 224,992 0 0 562,112
Group C 2,090,582 8,285,872 0 4,146,950 727,115 1,661 15,252,180
$ 80,766,693 $ 235,318,148 $ 47,067,023 $ 165,665,175 $ 44,544,987 $ 5,088,491 $ 578,450,517 As of March 31, 2018
Residential Residential
Commercial Commercial Real Estate Real Estate
&amp; Industrial Real Estate Municipal 1st Lien Jr Lien Consumer Total
Group A $ 74,829,100 $ 196,906,148 $ 47,899,857 $ 163,625,382 $ 44,896,784 $ 5,033,833 $ 533,191,104
Group B 1,139,008 4,334,637 0 210,428 36,429 0 5,720,502
Group C 1,000,780 8,894,951 0 2,599,573 526,505 0 13,021,809
$ 76,968,888 $ 210,135,736 $ 47,899,857 $ 166,435,383 $ 45,459,718 $ 5,033,833 $ 551,933,415 </t>
  </si>
  <si>
    <t>Loans modified as TDRs</t>
  </si>
  <si>
    <t>Three months ended March 31, 2019
Pre- Post-
Modification Modification
Outstanding Outstanding
Number of Recorded Recorded
Contracts Investment Investment
Commercial real estate 1 $ 19,265 $ 21,628
Residential real estate - 1st lien 1 95,899 96,369
2 $ 115,164 $ 117,997 Year ended December 31, 2018
Pre- Post-
Modification Modification
Outstanding Outstanding
Number of Recorded Recorded
Contracts Investment Investment
Commercial real estate 1 $ 406,920 $ 406,920
Residential real estate – 1st lien 10 1,031,330 1,142,089
11 $ 1,438,250 $ 1,549,009 Three months ended March 31, 2018
Pre- Post-
Modification Modification
Outstanding Outstanding
Number of Recorded Recorded
Contracts Investment Investment
Residential real estate – 1st lien 5 $ 682,791 $ 785,309</t>
  </si>
  <si>
    <t>TDRs payment default</t>
  </si>
  <si>
    <t>For the twelve months ended March 31, 2019
Number of Recorded
Contracts Investment
Commercial real estate 1 $ 392,719
For the twelve months ended December 31,
2018
Number of Recorded
Contracts Investment
Commercial real estate 1 $ 400,646
Residential real estate - 1st lien 3 518,212
4 $ 918,858 For the twelve months ended March 31, 2018
Number of Recorded
Contracts Investment
Residential real estate - 1st lien 1 $ 87,696</t>
  </si>
  <si>
    <t>Specific allowances</t>
  </si>
  <si>
    <t xml:space="preserve">March 31, December 31, March 31,
2019 2018 2018
Specific Allocation $ 116,571 $ 114,726 $ 124,986 </t>
  </si>
  <si>
    <t>7. Leases (Tables)</t>
  </si>
  <si>
    <t>Leases</t>
  </si>
  <si>
    <t>Components of lease expense</t>
  </si>
  <si>
    <t xml:space="preserve">Three Months Ended March 31, 2019 2018
Operating lease cost $ 61,869 $ 56,573
Finance lease cost:
Amortization of right-of-use assets $ 17,667 $ 17,667
Interest on lease liabilities 5,115 7,467
Variable rent expense 8,485 8,485
$ 31,267 $ 33,619 </t>
  </si>
  <si>
    <t>Supplemental lease information</t>
  </si>
  <si>
    <t xml:space="preserve">Three Months Ended March 31, 2019 2018
Operating Leases $ 1,455,829 $ 0
Supplemental balance sheet information related
to leases was as follows:
March 31, December 31,
2019 2018
Operating Leases
Operating lease right-of-use assets $ 1,398,613 $ 0
Operating lease liabilities $ 1,400,815 $ 0
Finance Leases
Property, at cost $ 991,014 $ 991,014
Accumulated depreciation (795,002 ) (777,335 )
Property, net $ 196,012 $ 213,679
Finance lease liabilities $ 236,496 $ 266,747
March 31, December 31,
2019 2018
Weighted Average Remaining Lease Term
Operating Leases 5.6 Years 5.9 Years
Finance Leases 1.8 Years 2.0 Years
Weighted Average Discount Rate
Operating Leases 1.28%
Finance Leases 7.85% 7.86% </t>
  </si>
  <si>
    <t>Maturities of operating lease liabilities</t>
  </si>
  <si>
    <t xml:space="preserve">2019 $ 165,039
2020 229,221
2021 185,466
2022 192,870
2023 202,190
Subsequent to 2023 426,029
$ 1,400,815 </t>
  </si>
  <si>
    <t>Maturities of finance lease liabilities</t>
  </si>
  <si>
    <t xml:space="preserve">2019 $ 106,095
2020 110,460
2021 39,117
Total minimum lease payments 255,672
Less amount representing interest (19,176 )
Present value of net minimum lease payments $ 236,496 </t>
  </si>
  <si>
    <t>Reconciliation of the undiscounted cash flows in the maturity analysis</t>
  </si>
  <si>
    <t xml:space="preserve">Operating Leases Finance Leases
Undiscounted cash flows $ 1,471,889 $ 329,862
Discount effect of cash flows (71,074 ) (93,366 )
Lease liabilities $ 1,400,815 $ 236,496 </t>
  </si>
  <si>
    <t>8. Fair Value (Tables)</t>
  </si>
  <si>
    <t>Schedule of Fair Value Assets and Liabilities on Recurring Basis</t>
  </si>
  <si>
    <t xml:space="preserve">Level 2 March 31, 2019 December 31, 2018 March 31, 2018
Assets: (market approach)
U.S. GSE debt securities $ 14,922,229 $ 13,751,103 $ 16,885,190
Agency MBS 15,165,228 15,574,525 16,681,943
ABS and OAS 1,931,406 1,986,129 0
Other investments 8,684,459 8,055,074 5,126,932
$ 40,703,322 $ 39,366,831 $ 38,694,065 </t>
  </si>
  <si>
    <t>Schedule of Fair Value Assets and Liabilities Non-recurring Basis</t>
  </si>
  <si>
    <t xml:space="preserve">Level 2 March 31, 2019 December 31, 2018 March 31, 2018
Assets: (market approach)
Impaired loans, net of related allowance $ 262,214 $ 0 $ 80,118
Loans held-for-sale 0 0 358,500
MSRs (1) 966,394 1,004,948 1,055,840
OREO 201,386 201,386 284,235 </t>
  </si>
  <si>
    <t>Schedule of Estimated Fair Values of Financial Instruments</t>
  </si>
  <si>
    <t xml:space="preserve">March 31, 2019 Fair Fair Fair Fair
Carrying Value Value Value Value
Amount Level 1 Level 2 Level 3 Total
(Dollars in Thousands)
Financial assets:
Cash and cash equivalents $ 51,922 $ 51,922 $ 0 $ 0 $ 51,922
Debt securities AFS 40,703 0 40,703 0 40,703
Restricted equity securities 1,366 0 1,366 0 1,366
Loans and loans held-for-sale, net of ALL
Commercial &amp; industrial 78,343 0 0 78,154 78,154
Commercial real estate 238,921 0 262 239,545 239,807
Municipal 46,290 0 0 46,126 46,126
Residential real estate - 1st lien 162,061 0 0 159,968 159,968
Residential real estate - Jr lien 43,021 0 0 42,973 42,973
Consumer 4,543 0 0 4,573 4,573
MSRs (1) 966 0 1,451 0 1,451
Accrued interest receivable 2,558 0 2,558 0 2,558
Financial liabilities:
Deposits
Other deposits 561,360 0 560,428 0 560,428
Brokered deposits 29,568 0 29,551 0 29,551
Long-term borrowings 1,550 0 1,448 0 1,448
Repurchase agreements 32,835 0 32,835 0 32,835
Operating lease obligations 1,401 0 1,401 0 1,401
Finance lease obligations 236 0 236 0 236
Subordinated debentures 12,887 0 12,813 0 12,813
Accrued interest payable 148 0 148 0 148 (1) Reported fair value represents all MSRs for loans serviced by
the Company at March 31, 2019, regardless of carrying amount.
December 31, 2018 Fair Fair Fair Fair
Carrying Value Value Value Value
Amount Level 1 Level 2 Level 3 Total
(Dollars in Thousands)
Financial assets:
Cash and cash equivalents $ 67,935 $ 67,935 $ 0 $ 0 $ 67,935
Debt securities AFS 39,367 0 39,367 0 39,367
Restricted equity securities 1,749 0 1,749 0 1,749
Loans and loans held-for-sale, net of ALL
Commercial &amp; industrial 80,049 0 0 79,773 79,773
Commercial real estate 232,239 0 0 230,532 230,532
Municipal 47,067 0 0 47,228 47,228
Residential real estate - 1st lien 164,202 0 0 161,068 161,068
Residential real estate - Jr lien 44,260 0 0 44,127 44,127
Consumer 5,031 0 0 5,063 5,063
MSRs (1) 1,005 0 1,481 0 1,481
Accrued interest receivable 2,301 0 2,301 0 2,301
Financial liabilities:
Deposits
Other deposits 573,525 0 571,952 0 571,952
Brokered deposits 35,292 0 35,247 0 35,247
Long-term borrowings 1,550 0 1,425 0 1,425
Repurchase agreements 30,522 0 30,522 0 30,522
Capital lease obligations 267 0 267 0 267
Subordinated debentures 12,887 0 12,807 0 12,807
Accrued interest payable 113 0 113 0 113 (1) Reported fair value represents all MSRs for loans serviced by
the Company at December 31, 2018, regardless of carrying amount.
March 31, 2018 Fair Fair Fair Fair
Carrying Value Value Value Value
Amount Level 1 Level 2 Level 3 Total
(Dollars in Thousands)
Financial assets:
Cash and cash equivalents $ 41,470 $ 41,470 $ 0 $ 0 $ 41,470
Debt securities AFS 38,694 0 38,694 0 38,694
Restricted equity securities 1,794 0 1,794 0 1,794
Loans and loans held-for-sale, net of ALL
Commercial &amp; industrial 76,261 0 0 76,248 76,248
Commercial real estate 207,358 0 80 206,326 206,406
Municipal 47,900 0 0 47,644 47,644
Residential real estate - 1st lien 165,298 0 0 162,774 162,774
Residential real estate - Jr lien 45,147 0 0 44,630 44,630
Consumer 4,987 0 0 5,080 5,080
MSRs (1) 1,056 0 1,453 0 1,453
Accrued interest receivable 2,212 0 2,212 0 2,212
Financial liabilities:
Deposits
Other deposits 513,029 0 511,229 0 511,229
Brokered deposits 45,201 0 45,154 0 45,154
Long-term borrowings 3,550 0 3,157 0 3,157
Repurchase agreements 30,247 0 30,247 0 30,247
Capital lease obligations 354 0 354 0 354
Subordinated debentures 12,887 0 12,814 0 12,814
Accrued interest payable 110 0 110 0 110 (1) Reported fair value represents all MSRs for loans serviced by
the Company at March 31, 2018, regardless of carrying amount. </t>
  </si>
  <si>
    <t>9. Loan Servicing (Tables)</t>
  </si>
  <si>
    <t>Schedule of Mortgage Servicing Rights</t>
  </si>
  <si>
    <t xml:space="preserve">Three Months Ended Year Ended Three Months Ended
March 31, 2019 December 31, 2018 March 31, 2018
Balance at beginning of year $ 1,004,948 $ 1,083,286 $ 1,083,286
MSRs capitalized 4,686 110,209 20,494
MSRs amortized (43,240 ) (188,547 ) (47,940 )
Balance at end of period $ 966,394 $ 1,004,948 $ 1,055,840 </t>
  </si>
  <si>
    <t>3. Earnings per Common Share (Details) - USD ($)</t>
  </si>
  <si>
    <t>Net income, as reported</t>
  </si>
  <si>
    <t>Less: dividends to preferred shareholders</t>
  </si>
  <si>
    <t>Net income available to common shareholders</t>
  </si>
  <si>
    <t>Weighted average number of common shares used in calculating earnings per share</t>
  </si>
  <si>
    <t>4. Investment Securities (Details) - USD ($)</t>
  </si>
  <si>
    <t>12 Months Ended</t>
  </si>
  <si>
    <t>Available for sale Securities</t>
  </si>
  <si>
    <t>Amortized Cost - Available for sale Securities</t>
  </si>
  <si>
    <t>Gross Unrealized Gains - Available for sale Securities</t>
  </si>
  <si>
    <t>Gross Unrealized Losses - Available for sale Securities</t>
  </si>
  <si>
    <t>Fair Value - Available for sale Securities</t>
  </si>
  <si>
    <t>U.S. GSE debt securities</t>
  </si>
  <si>
    <t>Agency mortgage-backed securities (Agency MBS)</t>
  </si>
  <si>
    <t>ABS and OAS</t>
  </si>
  <si>
    <t>Other investments</t>
  </si>
  <si>
    <t>4. Investment Securities (Details 1) - USD ($)</t>
  </si>
  <si>
    <t>Notes to Financial Statements</t>
  </si>
  <si>
    <t>Book value of available for sale securities, pledged as collateral for repurchase agreements</t>
  </si>
  <si>
    <t>Fair value of available for sale securities, pledged as collateral for repurchase agreements</t>
  </si>
  <si>
    <t>4. Investment Securities (Details 2) - Available for sale Securities - USD ($)</t>
  </si>
  <si>
    <t>Amortized Cost</t>
  </si>
  <si>
    <t>Due in one year or less, Amortized Cost</t>
  </si>
  <si>
    <t>Due from one to five years, Amortized Cost</t>
  </si>
  <si>
    <t>Due from five to ten years</t>
  </si>
  <si>
    <t>Agency MBS</t>
  </si>
  <si>
    <t>Amortization Cost of Debt</t>
  </si>
  <si>
    <t>Fair Value</t>
  </si>
  <si>
    <t>Due in one year or less, fair value</t>
  </si>
  <si>
    <t>Due from one to five years, fair value</t>
  </si>
  <si>
    <t>Due from five to ten years, fair value</t>
  </si>
  <si>
    <t>Fair value of debt</t>
  </si>
  <si>
    <t>4. Investment Securities (Details 3)</t>
  </si>
  <si>
    <t>Mar. 31, 2019USD ($)integer</t>
  </si>
  <si>
    <t>Mar. 31, 2018USD ($)integer</t>
  </si>
  <si>
    <t>Dec. 31, 2018USD ($)integer</t>
  </si>
  <si>
    <t>Fair Value Less than 12 months</t>
  </si>
  <si>
    <t>Unrealized Loss Less than 12 months</t>
  </si>
  <si>
    <t>Fair Value 12 months or more</t>
  </si>
  <si>
    <t>Unrealized Loss 12 months or more</t>
  </si>
  <si>
    <t>Number of Securities | integer</t>
  </si>
  <si>
    <t>Unrealized Loss</t>
  </si>
  <si>
    <t>Available for sale - Fair Value Less than 12 months</t>
  </si>
  <si>
    <t>Available for sale - Unrealized Loss Less than 12 months</t>
  </si>
  <si>
    <t>Available for sale - Fair Value 12 months or more</t>
  </si>
  <si>
    <t>Available for sale - Unrealized Loss 12 months or more</t>
  </si>
  <si>
    <t>Available for sale - Number of Securities | integer</t>
  </si>
  <si>
    <t>Available for sale - Fair Value</t>
  </si>
  <si>
    <t>Available for sale - Unrealized Loss</t>
  </si>
  <si>
    <t>5. Loans, Allowance for Loan Losses and Credit Quality (Details) - USD ($)</t>
  </si>
  <si>
    <t>Dec. 31, 2017</t>
  </si>
  <si>
    <t>Loans and Leases Receivable Disclosure [Abstract]</t>
  </si>
  <si>
    <t>Commercial &amp; industrial</t>
  </si>
  <si>
    <t>Commercial real estate</t>
  </si>
  <si>
    <t>Municipal*</t>
  </si>
  <si>
    <t>Residential real estate - 1st lien</t>
  </si>
  <si>
    <t>Residential real estate - Jr lien</t>
  </si>
  <si>
    <t>Consumer</t>
  </si>
  <si>
    <t>Gross Loans</t>
  </si>
  <si>
    <t>Deduct (add):</t>
  </si>
  <si>
    <t>5.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Municipal</t>
  </si>
  <si>
    <t>5. Loans, Allowance for Loan Losses and Credit Quality (Details 2)</t>
  </si>
  <si>
    <t>Loans Allowance For Loan Losses And Credit Quality</t>
  </si>
  <si>
    <t>Residential mortgage loans in process of foreclosure, number of loans | integer</t>
  </si>
  <si>
    <t>Residential mortgage loans in process of foreclosure, current balance | $</t>
  </si>
  <si>
    <t>5. Loans, Allowance for Loan Losses and Credit Quality (Details 3) -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Unallocated</t>
  </si>
  <si>
    <t>5. Loans, Allowance for Loan Losses and Credit Quality (Details 4) - USD ($)</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allowance recorded</t>
  </si>
  <si>
    <t>Unpaid Principal Balance allowance recorded</t>
  </si>
  <si>
    <t>Average Recorded Investment Allowance recorded</t>
  </si>
  <si>
    <t>Interest income recognized</t>
  </si>
  <si>
    <t>5. Loans, Allowance for Loan Losses and Credit Quality (Details 5) - USD ($)</t>
  </si>
  <si>
    <t>Group A</t>
  </si>
  <si>
    <t>Group B</t>
  </si>
  <si>
    <t>Group C</t>
  </si>
  <si>
    <t>5. Loans, Allowance for Loan Losses and Credit Quality (Details 6)</t>
  </si>
  <si>
    <t>Number of Contracts modified as TDRs | integer</t>
  </si>
  <si>
    <t>Pre-Modification Outstanding Recorded Investment</t>
  </si>
  <si>
    <t>Post- Modification Outstanding Recorded Investment</t>
  </si>
  <si>
    <t>5. Loans, Allowance for Loan Losses and Credit Quality (Details 7)</t>
  </si>
  <si>
    <t>Number of Contracts | integer</t>
  </si>
  <si>
    <t>Recorded Investment | $</t>
  </si>
  <si>
    <t>5. Loans, Allowance for Loan Losses and Credit Quality (Details 8) - USD ($)</t>
  </si>
  <si>
    <t>Specific Allocation</t>
  </si>
  <si>
    <t>6. Goodwill and Other Intangible Assets (Details Narrative) - USD ($)</t>
  </si>
  <si>
    <t>7. Leases (Details) - USD ($)</t>
  </si>
  <si>
    <t>Leases Details Abstract</t>
  </si>
  <si>
    <t>Operating lease cost</t>
  </si>
  <si>
    <t>Amortization of right-of-use assets</t>
  </si>
  <si>
    <t>Interest on lease liabilities</t>
  </si>
  <si>
    <t>Variable rent expense</t>
  </si>
  <si>
    <t>Finance lease cost</t>
  </si>
  <si>
    <t>7. Leases (Details 1) - USD ($)</t>
  </si>
  <si>
    <t>Leases Details 1Abstract</t>
  </si>
  <si>
    <t>Operating Leases</t>
  </si>
  <si>
    <t>Operating lease right-of-use assets</t>
  </si>
  <si>
    <t>Operating lease liabilities</t>
  </si>
  <si>
    <t>Finance Leases</t>
  </si>
  <si>
    <t>Property, at cost</t>
  </si>
  <si>
    <t>Accumulated depreciation</t>
  </si>
  <si>
    <t xml:space="preserve">   Property, net</t>
  </si>
  <si>
    <t>Finance lease liabilities</t>
  </si>
  <si>
    <t>7. Leases (Details 2)</t>
  </si>
  <si>
    <t>Leases Details 2Abstract</t>
  </si>
  <si>
    <t>Weighted Average Remaining Lease Term Operating Leases</t>
  </si>
  <si>
    <t>5 years 7 months 6 days</t>
  </si>
  <si>
    <t>5 years 10 months 24 days</t>
  </si>
  <si>
    <t>Weighted Average Remaining Lease Term Finance Leases</t>
  </si>
  <si>
    <t>1 year 9 months 18 days</t>
  </si>
  <si>
    <t>2 years</t>
  </si>
  <si>
    <t>Weighted Average Discount Rate Operating Leases</t>
  </si>
  <si>
    <t>1.28%</t>
  </si>
  <si>
    <t>0.00%</t>
  </si>
  <si>
    <t>Weighted Average Discount Rate Finance Leases</t>
  </si>
  <si>
    <t>7.85%</t>
  </si>
  <si>
    <t>7.86%</t>
  </si>
  <si>
    <t>7. Leases (Details 3)</t>
  </si>
  <si>
    <t>Mar. 31, 2019USD ($)</t>
  </si>
  <si>
    <t>2020</t>
  </si>
  <si>
    <t>2021</t>
  </si>
  <si>
    <t>2022</t>
  </si>
  <si>
    <t>2023</t>
  </si>
  <si>
    <t>Subsequent to 2023</t>
  </si>
  <si>
    <t>7. Leases (Details 4) - USD ($)</t>
  </si>
  <si>
    <t>Total minimum lease payments</t>
  </si>
  <si>
    <t>Less amount representing interest</t>
  </si>
  <si>
    <t>Present value of net minimum lease payments</t>
  </si>
  <si>
    <t>7. Leases (Details 5) - USD ($)</t>
  </si>
  <si>
    <t>Leases Details 5Abstract</t>
  </si>
  <si>
    <t>Operating lease undiscounted cash flows</t>
  </si>
  <si>
    <t>Operating lease discount effect of cash flows</t>
  </si>
  <si>
    <t>Finance lease undiscounted cash flows</t>
  </si>
  <si>
    <t>Finance lease discount effect of cash flows</t>
  </si>
  <si>
    <t>8. Fair Value (Details) - Fair Value Level 2 - USD ($)</t>
  </si>
  <si>
    <t>Assets: (market approach)</t>
  </si>
  <si>
    <t>8. Fair Value (Details 1) - USD ($)</t>
  </si>
  <si>
    <t>Fair Value Level 2</t>
  </si>
  <si>
    <t>Impaired loans, net of related allowance</t>
  </si>
  <si>
    <t>MSRs</t>
  </si>
  <si>
    <t>OREO</t>
  </si>
  <si>
    <t>8. Fair Value (Details 2) - USD ($)</t>
  </si>
  <si>
    <t>Deposits</t>
  </si>
  <si>
    <t>Operating lease obligations</t>
  </si>
  <si>
    <t>Carrying Amount</t>
  </si>
  <si>
    <t>Financial assets: (Dollars in Thousands)</t>
  </si>
  <si>
    <t>Cash and cash equivalents</t>
  </si>
  <si>
    <t>Debt securities AFS</t>
  </si>
  <si>
    <t>Restricted equity securities</t>
  </si>
  <si>
    <t>Residential real estate - Jr. lien</t>
  </si>
  <si>
    <t>Deposits, Other deposits</t>
  </si>
  <si>
    <t>Deposits, Brokered deposits</t>
  </si>
  <si>
    <t>Long-term borrowings</t>
  </si>
  <si>
    <t>Capital lease obligations</t>
  </si>
  <si>
    <t>Subordinated debentures</t>
  </si>
  <si>
    <t>Accrued interest payable</t>
  </si>
  <si>
    <t>Fair Value Level 1</t>
  </si>
  <si>
    <t>Fair Value Level 3</t>
  </si>
  <si>
    <t>9. Loan Servicing (Details) - USD ($)</t>
  </si>
  <si>
    <t>Balance at beginning of year</t>
  </si>
  <si>
    <t>Mortgage servicing rights capitalized</t>
  </si>
  <si>
    <t>Mortgage servicing rights amortized</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519141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04</v>
      </c>
    </row>
    <row r="5" spans="1:2">
      <c r="A5" s="4" t="s">
        <v>247</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10555183</v>
      </c>
      <c r="C3" s="6" t="n">
        <v>14906529</v>
      </c>
      <c r="D3" s="6" t="n">
        <v>12172705</v>
      </c>
    </row>
    <row r="4" spans="1:4">
      <c r="A4" s="4" t="s">
        <v>34</v>
      </c>
      <c r="B4" s="5" t="n">
        <v>41366899</v>
      </c>
      <c r="C4" s="5" t="n">
        <v>53028286</v>
      </c>
      <c r="D4" s="5" t="n">
        <v>29297476</v>
      </c>
    </row>
    <row r="5" spans="1:4">
      <c r="A5" s="4" t="s">
        <v>35</v>
      </c>
      <c r="B5" s="5" t="n">
        <v>51922082</v>
      </c>
      <c r="C5" s="5" t="n">
        <v>67934815</v>
      </c>
      <c r="D5" s="5" t="n">
        <v>41470181</v>
      </c>
    </row>
    <row r="6" spans="1:4">
      <c r="A6" s="4" t="s">
        <v>36</v>
      </c>
      <c r="B6" s="5" t="n">
        <v>40703322</v>
      </c>
      <c r="C6" s="5" t="n">
        <v>39366831</v>
      </c>
      <c r="D6" s="5" t="n">
        <v>38694065</v>
      </c>
    </row>
    <row r="7" spans="1:4">
      <c r="A7" s="4" t="s">
        <v>37</v>
      </c>
      <c r="B7" s="5" t="n">
        <v>1365950</v>
      </c>
      <c r="C7" s="5" t="n">
        <v>1749450</v>
      </c>
      <c r="D7" s="5" t="n">
        <v>1793650</v>
      </c>
    </row>
    <row r="8" spans="1:4">
      <c r="A8" s="4" t="s">
        <v>38</v>
      </c>
      <c r="B8" s="5" t="n">
        <v>0</v>
      </c>
      <c r="C8" s="5" t="n">
        <v>0</v>
      </c>
      <c r="D8" s="5" t="n">
        <v>358500</v>
      </c>
    </row>
    <row r="9" spans="1:4">
      <c r="A9" s="4" t="s">
        <v>39</v>
      </c>
      <c r="B9" s="5" t="n">
        <v>578907055</v>
      </c>
      <c r="C9" s="5" t="n">
        <v>578450517</v>
      </c>
      <c r="D9" s="5" t="n">
        <v>551933415</v>
      </c>
    </row>
    <row r="10" spans="1:4">
      <c r="A10" s="4" t="s">
        <v>40</v>
      </c>
      <c r="B10" s="5" t="n">
        <v>-5727842</v>
      </c>
      <c r="C10" s="5" t="n">
        <v>-5602541</v>
      </c>
      <c r="D10" s="5" t="n">
        <v>-5341220</v>
      </c>
    </row>
    <row r="11" spans="1:4">
      <c r="A11" s="4" t="s">
        <v>41</v>
      </c>
      <c r="B11" s="5" t="n">
        <v>365151</v>
      </c>
      <c r="C11" s="5" t="n">
        <v>363614</v>
      </c>
      <c r="D11" s="5" t="n">
        <v>329244</v>
      </c>
    </row>
    <row r="12" spans="1:4">
      <c r="A12" s="4" t="s">
        <v>42</v>
      </c>
      <c r="B12" s="5" t="n">
        <v>573544364</v>
      </c>
      <c r="C12" s="5" t="n">
        <v>573211590</v>
      </c>
      <c r="D12" s="5" t="n">
        <v>546921439</v>
      </c>
    </row>
    <row r="13" spans="1:4">
      <c r="A13" s="4" t="s">
        <v>43</v>
      </c>
      <c r="B13" s="5" t="n">
        <v>11148494</v>
      </c>
      <c r="C13" s="5" t="n">
        <v>9713455</v>
      </c>
      <c r="D13" s="5" t="n">
        <v>10196450</v>
      </c>
    </row>
    <row r="14" spans="1:4">
      <c r="A14" s="4" t="s">
        <v>44</v>
      </c>
      <c r="B14" s="5" t="n">
        <v>2558441</v>
      </c>
      <c r="C14" s="5" t="n">
        <v>2300841</v>
      </c>
      <c r="D14" s="5" t="n">
        <v>2212131</v>
      </c>
    </row>
    <row r="15" spans="1:4">
      <c r="A15" s="4" t="s">
        <v>45</v>
      </c>
      <c r="B15" s="5" t="n">
        <v>4835734</v>
      </c>
      <c r="C15" s="5" t="n">
        <v>4814099</v>
      </c>
      <c r="D15" s="5" t="n">
        <v>4744512</v>
      </c>
    </row>
    <row r="16" spans="1:4">
      <c r="A16" s="4" t="s">
        <v>46</v>
      </c>
      <c r="B16" s="5" t="n">
        <v>11574269</v>
      </c>
      <c r="C16" s="5" t="n">
        <v>11574269</v>
      </c>
      <c r="D16" s="5" t="n">
        <v>11574269</v>
      </c>
    </row>
    <row r="17" spans="1:4">
      <c r="A17" s="4" t="s">
        <v>47</v>
      </c>
      <c r="B17" s="5" t="n">
        <v>201386</v>
      </c>
      <c r="C17" s="5" t="n">
        <v>201386</v>
      </c>
      <c r="D17" s="5" t="n">
        <v>284235</v>
      </c>
    </row>
    <row r="18" spans="1:4">
      <c r="A18" s="4" t="s">
        <v>48</v>
      </c>
      <c r="B18" s="5" t="n">
        <v>8879071</v>
      </c>
      <c r="C18" s="5" t="n">
        <v>9480762</v>
      </c>
      <c r="D18" s="5" t="n">
        <v>7722318</v>
      </c>
    </row>
    <row r="19" spans="1:4">
      <c r="A19" s="4" t="s">
        <v>49</v>
      </c>
      <c r="B19" s="5" t="n">
        <v>706733113</v>
      </c>
      <c r="C19" s="5" t="n">
        <v>720347498</v>
      </c>
      <c r="D19" s="5" t="n">
        <v>665971750</v>
      </c>
    </row>
    <row r="20" spans="1:4">
      <c r="A20" s="3" t="s">
        <v>50</v>
      </c>
    </row>
    <row r="21" spans="1:4">
      <c r="A21" s="4" t="s">
        <v>51</v>
      </c>
      <c r="B21" s="5" t="n">
        <v>113090261</v>
      </c>
      <c r="C21" s="5" t="n">
        <v>122430805</v>
      </c>
      <c r="D21" s="5" t="n">
        <v>109656422</v>
      </c>
    </row>
    <row r="22" spans="1:4">
      <c r="A22" s="4" t="s">
        <v>52</v>
      </c>
      <c r="B22" s="5" t="n">
        <v>160975875</v>
      </c>
      <c r="C22" s="5" t="n">
        <v>177815417</v>
      </c>
      <c r="D22" s="5" t="n">
        <v>131469439</v>
      </c>
    </row>
    <row r="23" spans="1:4">
      <c r="A23" s="4" t="s">
        <v>53</v>
      </c>
      <c r="B23" s="5" t="n">
        <v>96208647</v>
      </c>
      <c r="C23" s="5" t="n">
        <v>85261685</v>
      </c>
      <c r="D23" s="5" t="n">
        <v>106878746</v>
      </c>
    </row>
    <row r="24" spans="1:4">
      <c r="A24" s="4" t="s">
        <v>54</v>
      </c>
      <c r="B24" s="5" t="n">
        <v>95633389</v>
      </c>
      <c r="C24" s="5" t="n">
        <v>93129875</v>
      </c>
      <c r="D24" s="5" t="n">
        <v>99528104</v>
      </c>
    </row>
    <row r="25" spans="1:4">
      <c r="A25" s="4" t="s">
        <v>55</v>
      </c>
      <c r="B25" s="5" t="n">
        <v>15307706</v>
      </c>
      <c r="C25" s="5" t="n">
        <v>14395291</v>
      </c>
      <c r="D25" s="5" t="n">
        <v>16577061</v>
      </c>
    </row>
    <row r="26" spans="1:4">
      <c r="A26" s="4" t="s">
        <v>56</v>
      </c>
      <c r="B26" s="5" t="n">
        <v>109712004</v>
      </c>
      <c r="C26" s="5" t="n">
        <v>115783492</v>
      </c>
      <c r="D26" s="5" t="n">
        <v>94119774</v>
      </c>
    </row>
    <row r="27" spans="1:4">
      <c r="A27" s="4" t="s">
        <v>57</v>
      </c>
      <c r="B27" s="5" t="n">
        <v>590927882</v>
      </c>
      <c r="C27" s="5" t="n">
        <v>608816565</v>
      </c>
      <c r="D27" s="5" t="n">
        <v>558229546</v>
      </c>
    </row>
    <row r="28" spans="1:4">
      <c r="A28" s="4" t="s">
        <v>58</v>
      </c>
      <c r="B28" s="5" t="n">
        <v>1550000</v>
      </c>
      <c r="C28" s="5" t="n">
        <v>1550000</v>
      </c>
      <c r="D28" s="5" t="n">
        <v>3550000</v>
      </c>
    </row>
    <row r="29" spans="1:4">
      <c r="A29" s="4" t="s">
        <v>59</v>
      </c>
      <c r="B29" s="5" t="n">
        <v>32834869</v>
      </c>
      <c r="C29" s="5" t="n">
        <v>30521565</v>
      </c>
      <c r="D29" s="5" t="n">
        <v>30246926</v>
      </c>
    </row>
    <row r="30" spans="1:4">
      <c r="A30" s="4" t="s">
        <v>60</v>
      </c>
      <c r="B30" s="5" t="n">
        <v>12887000</v>
      </c>
      <c r="C30" s="5" t="n">
        <v>12887000</v>
      </c>
      <c r="D30" s="5" t="n">
        <v>12887000</v>
      </c>
    </row>
    <row r="31" spans="1:4">
      <c r="A31" s="4" t="s">
        <v>61</v>
      </c>
      <c r="B31" s="5" t="n">
        <v>4903652</v>
      </c>
      <c r="C31" s="5" t="n">
        <v>3968657</v>
      </c>
      <c r="D31" s="5" t="n">
        <v>2749457</v>
      </c>
    </row>
    <row r="32" spans="1:4">
      <c r="A32" s="4" t="s">
        <v>62</v>
      </c>
      <c r="B32" s="5" t="n">
        <v>643103403</v>
      </c>
      <c r="C32" s="5" t="n">
        <v>657743787</v>
      </c>
      <c r="D32" s="5" t="n">
        <v>607662929</v>
      </c>
    </row>
    <row r="33" spans="1:4">
      <c r="A33" s="3" t="s">
        <v>63</v>
      </c>
    </row>
    <row r="34" spans="1:4">
      <c r="A34" s="4" t="s">
        <v>64</v>
      </c>
      <c r="B34" s="5" t="n">
        <v>1500000</v>
      </c>
      <c r="C34" s="5" t="n">
        <v>2000000</v>
      </c>
      <c r="D34" s="5" t="n">
        <v>2000000</v>
      </c>
    </row>
    <row r="35" spans="1:4">
      <c r="A35" s="4" t="s">
        <v>65</v>
      </c>
      <c r="B35" s="5" t="n">
        <v>13504673</v>
      </c>
      <c r="C35" s="5" t="n">
        <v>13455258</v>
      </c>
      <c r="D35" s="5" t="n">
        <v>13339145</v>
      </c>
    </row>
    <row r="36" spans="1:4">
      <c r="A36" s="4" t="s">
        <v>66</v>
      </c>
      <c r="B36" s="5" t="n">
        <v>32800143</v>
      </c>
      <c r="C36" s="5" t="n">
        <v>32536532</v>
      </c>
      <c r="D36" s="5" t="n">
        <v>31846397</v>
      </c>
    </row>
    <row r="37" spans="1:4">
      <c r="A37" s="4" t="s">
        <v>67</v>
      </c>
      <c r="B37" s="5" t="n">
        <v>18643565</v>
      </c>
      <c r="C37" s="5" t="n">
        <v>17882282</v>
      </c>
      <c r="D37" s="5" t="n">
        <v>14473029</v>
      </c>
    </row>
    <row r="38" spans="1:4">
      <c r="A38" s="4" t="s">
        <v>68</v>
      </c>
      <c r="B38" s="5" t="n">
        <v>-195894</v>
      </c>
      <c r="C38" s="5" t="n">
        <v>-647584</v>
      </c>
      <c r="D38" s="5" t="n">
        <v>-726973</v>
      </c>
    </row>
    <row r="39" spans="1:4">
      <c r="A39" s="4" t="s">
        <v>69</v>
      </c>
      <c r="B39" s="5" t="n">
        <v>-2622777</v>
      </c>
      <c r="C39" s="5" t="n">
        <v>-2622777</v>
      </c>
      <c r="D39" s="5" t="n">
        <v>-2622777</v>
      </c>
    </row>
    <row r="40" spans="1:4">
      <c r="A40" s="4" t="s">
        <v>70</v>
      </c>
      <c r="B40" s="5" t="n">
        <v>63629710</v>
      </c>
      <c r="C40" s="5" t="n">
        <v>62603711</v>
      </c>
      <c r="D40" s="5" t="n">
        <v>58308821</v>
      </c>
    </row>
    <row r="41" spans="1:4">
      <c r="A41" s="4" t="s">
        <v>71</v>
      </c>
      <c r="B41" s="6" t="n">
        <v>706733113</v>
      </c>
      <c r="C41" s="6" t="n">
        <v>720347498</v>
      </c>
      <c r="D41" s="6" t="n">
        <v>665971750</v>
      </c>
    </row>
    <row r="42" spans="1:4">
      <c r="A42" s="4" t="s">
        <v>72</v>
      </c>
      <c r="B42" s="7" t="n">
        <v>11.97</v>
      </c>
      <c r="C42" s="7" t="n">
        <v>11.72</v>
      </c>
      <c r="D42" s="7" t="n">
        <v>1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1</v>
      </c>
    </row>
    <row r="3" spans="1:3">
      <c r="A3" s="3" t="s">
        <v>210</v>
      </c>
    </row>
    <row r="4" spans="1:3">
      <c r="A4" s="4" t="s">
        <v>303</v>
      </c>
      <c r="B4" s="6" t="n">
        <v>1771905</v>
      </c>
      <c r="C4" s="6" t="n">
        <v>1982543</v>
      </c>
    </row>
    <row r="5" spans="1:3">
      <c r="A5" s="4" t="s">
        <v>304</v>
      </c>
      <c r="B5" s="5" t="n">
        <v>27500</v>
      </c>
      <c r="C5" s="5" t="n">
        <v>28125</v>
      </c>
    </row>
    <row r="6" spans="1:3">
      <c r="A6" s="4" t="s">
        <v>305</v>
      </c>
      <c r="B6" s="6" t="n">
        <v>1744405</v>
      </c>
      <c r="C6" s="6" t="n">
        <v>1954418</v>
      </c>
    </row>
    <row r="7" spans="1:3">
      <c r="A7" s="4" t="s">
        <v>306</v>
      </c>
      <c r="B7" s="5" t="n">
        <v>5180334</v>
      </c>
      <c r="C7" s="5" t="n">
        <v>5117009</v>
      </c>
    </row>
    <row r="8" spans="1:3">
      <c r="A8" s="4" t="s">
        <v>116</v>
      </c>
      <c r="B8" s="7" t="n">
        <v>0.34</v>
      </c>
      <c r="C8" s="7" t="n">
        <v>0.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07</v>
      </c>
      <c r="B1" s="2" t="s">
        <v>1</v>
      </c>
      <c r="D1" s="2" t="s">
        <v>308</v>
      </c>
    </row>
    <row r="2" spans="1:4">
      <c r="B2" s="2" t="s">
        <v>2</v>
      </c>
      <c r="C2" s="2" t="s">
        <v>31</v>
      </c>
      <c r="D2" s="2" t="s">
        <v>30</v>
      </c>
    </row>
    <row r="3" spans="1:4">
      <c r="A3" s="3" t="s">
        <v>309</v>
      </c>
    </row>
    <row r="4" spans="1:4">
      <c r="A4" s="4" t="s">
        <v>310</v>
      </c>
      <c r="B4" s="6" t="n">
        <v>40951289</v>
      </c>
      <c r="C4" s="6" t="n">
        <v>39614285</v>
      </c>
      <c r="D4" s="6" t="n">
        <v>40186557</v>
      </c>
    </row>
    <row r="5" spans="1:4">
      <c r="A5" s="4" t="s">
        <v>311</v>
      </c>
      <c r="B5" s="5" t="n">
        <v>128270</v>
      </c>
      <c r="C5" s="5" t="n">
        <v>3327</v>
      </c>
      <c r="D5" s="5" t="n">
        <v>15373</v>
      </c>
    </row>
    <row r="6" spans="1:4">
      <c r="A6" s="4" t="s">
        <v>312</v>
      </c>
      <c r="B6" s="5" t="n">
        <v>376237</v>
      </c>
      <c r="C6" s="5" t="n">
        <v>923547</v>
      </c>
      <c r="D6" s="5" t="n">
        <v>835099</v>
      </c>
    </row>
    <row r="7" spans="1:4">
      <c r="A7" s="4" t="s">
        <v>313</v>
      </c>
      <c r="B7" s="5" t="n">
        <v>40703322</v>
      </c>
      <c r="C7" s="5" t="n">
        <v>38694065</v>
      </c>
      <c r="D7" s="5" t="n">
        <v>39366831</v>
      </c>
    </row>
    <row r="8" spans="1:4">
      <c r="A8" s="4" t="s">
        <v>314</v>
      </c>
    </row>
    <row r="9" spans="1:4">
      <c r="A9" s="3" t="s">
        <v>309</v>
      </c>
    </row>
    <row r="10" spans="1:4">
      <c r="A10" s="4" t="s">
        <v>310</v>
      </c>
      <c r="B10" s="5" t="n">
        <v>15005240</v>
      </c>
      <c r="C10" s="5" t="n">
        <v>17272170</v>
      </c>
      <c r="D10" s="5" t="n">
        <v>14010100</v>
      </c>
    </row>
    <row r="11" spans="1:4">
      <c r="A11" s="4" t="s">
        <v>311</v>
      </c>
      <c r="B11" s="5" t="n">
        <v>21774</v>
      </c>
      <c r="C11" s="5" t="n">
        <v>0</v>
      </c>
      <c r="D11" s="5" t="n">
        <v>394</v>
      </c>
    </row>
    <row r="12" spans="1:4">
      <c r="A12" s="4" t="s">
        <v>312</v>
      </c>
      <c r="B12" s="5" t="n">
        <v>104785</v>
      </c>
      <c r="C12" s="5" t="n">
        <v>386980</v>
      </c>
      <c r="D12" s="5" t="n">
        <v>259391</v>
      </c>
    </row>
    <row r="13" spans="1:4">
      <c r="A13" s="4" t="s">
        <v>313</v>
      </c>
      <c r="B13" s="5" t="n">
        <v>14922229</v>
      </c>
      <c r="C13" s="5" t="n">
        <v>16885190</v>
      </c>
      <c r="D13" s="5" t="n">
        <v>13751103</v>
      </c>
    </row>
    <row r="14" spans="1:4">
      <c r="A14" s="4" t="s">
        <v>315</v>
      </c>
    </row>
    <row r="15" spans="1:4">
      <c r="A15" s="3" t="s">
        <v>309</v>
      </c>
    </row>
    <row r="16" spans="1:4">
      <c r="A16" s="4" t="s">
        <v>310</v>
      </c>
      <c r="B16" s="5" t="n">
        <v>15376793</v>
      </c>
      <c r="C16" s="5" t="n">
        <v>17139115</v>
      </c>
      <c r="D16" s="5" t="n">
        <v>16020892</v>
      </c>
    </row>
    <row r="17" spans="1:4">
      <c r="A17" s="4" t="s">
        <v>311</v>
      </c>
      <c r="B17" s="5" t="n">
        <v>20821</v>
      </c>
      <c r="C17" s="5" t="n">
        <v>3327</v>
      </c>
      <c r="D17" s="5" t="n">
        <v>2701</v>
      </c>
    </row>
    <row r="18" spans="1:4">
      <c r="A18" s="4" t="s">
        <v>312</v>
      </c>
      <c r="B18" s="5" t="n">
        <v>232386</v>
      </c>
      <c r="C18" s="5" t="n">
        <v>460499</v>
      </c>
      <c r="D18" s="5" t="n">
        <v>449068</v>
      </c>
    </row>
    <row r="19" spans="1:4">
      <c r="A19" s="4" t="s">
        <v>313</v>
      </c>
      <c r="B19" s="5" t="n">
        <v>15165228</v>
      </c>
      <c r="C19" s="5" t="n">
        <v>16681943</v>
      </c>
      <c r="D19" s="5" t="n">
        <v>15574525</v>
      </c>
    </row>
    <row r="20" spans="1:4">
      <c r="A20" s="4" t="s">
        <v>316</v>
      </c>
    </row>
    <row r="21" spans="1:4">
      <c r="A21" s="3" t="s">
        <v>309</v>
      </c>
    </row>
    <row r="22" spans="1:4">
      <c r="A22" s="4" t="s">
        <v>310</v>
      </c>
      <c r="B22" s="5" t="n">
        <v>1904256</v>
      </c>
      <c r="D22" s="5" t="n">
        <v>1988565</v>
      </c>
    </row>
    <row r="23" spans="1:4">
      <c r="A23" s="4" t="s">
        <v>311</v>
      </c>
      <c r="B23" s="5" t="n">
        <v>27150</v>
      </c>
      <c r="D23" s="5" t="n">
        <v>3806</v>
      </c>
    </row>
    <row r="24" spans="1:4">
      <c r="A24" s="4" t="s">
        <v>312</v>
      </c>
      <c r="B24" s="5" t="n">
        <v>0</v>
      </c>
      <c r="D24" s="5" t="n">
        <v>6242</v>
      </c>
    </row>
    <row r="25" spans="1:4">
      <c r="A25" s="4" t="s">
        <v>313</v>
      </c>
      <c r="B25" s="5" t="n">
        <v>1931406</v>
      </c>
      <c r="D25" s="5" t="n">
        <v>1986129</v>
      </c>
    </row>
    <row r="26" spans="1:4">
      <c r="A26" s="4" t="s">
        <v>317</v>
      </c>
    </row>
    <row r="27" spans="1:4">
      <c r="A27" s="3" t="s">
        <v>309</v>
      </c>
    </row>
    <row r="28" spans="1:4">
      <c r="A28" s="4" t="s">
        <v>310</v>
      </c>
      <c r="B28" s="5" t="n">
        <v>8665000</v>
      </c>
      <c r="C28" s="5" t="n">
        <v>5203000</v>
      </c>
      <c r="D28" s="5" t="n">
        <v>8167000</v>
      </c>
    </row>
    <row r="29" spans="1:4">
      <c r="A29" s="4" t="s">
        <v>311</v>
      </c>
      <c r="B29" s="5" t="n">
        <v>58525</v>
      </c>
      <c r="C29" s="5" t="n">
        <v>0</v>
      </c>
      <c r="D29" s="5" t="n">
        <v>8472</v>
      </c>
    </row>
    <row r="30" spans="1:4">
      <c r="A30" s="4" t="s">
        <v>312</v>
      </c>
      <c r="B30" s="5" t="n">
        <v>39066</v>
      </c>
      <c r="C30" s="5" t="n">
        <v>76068</v>
      </c>
      <c r="D30" s="5" t="n">
        <v>120398</v>
      </c>
    </row>
    <row r="31" spans="1:4">
      <c r="A31" s="4" t="s">
        <v>313</v>
      </c>
      <c r="B31" s="6" t="n">
        <v>8684459</v>
      </c>
      <c r="C31" s="6" t="n">
        <v>5126932</v>
      </c>
      <c r="D31" s="6" t="n">
        <v>80550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0</v>
      </c>
      <c r="D1" s="2" t="s">
        <v>31</v>
      </c>
    </row>
    <row r="2" spans="1:4">
      <c r="A2" s="3" t="s">
        <v>319</v>
      </c>
    </row>
    <row r="3" spans="1:4">
      <c r="A3" s="4" t="s">
        <v>320</v>
      </c>
      <c r="B3" s="6" t="n">
        <v>40951289</v>
      </c>
      <c r="C3" s="6" t="n">
        <v>40186557</v>
      </c>
      <c r="D3" s="6" t="n">
        <v>39614285</v>
      </c>
    </row>
    <row r="4" spans="1:4">
      <c r="A4" s="4" t="s">
        <v>321</v>
      </c>
      <c r="B4" s="6" t="n">
        <v>40703322</v>
      </c>
      <c r="C4" s="6" t="n">
        <v>39366831</v>
      </c>
      <c r="D4" s="6" t="n">
        <v>386940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2</v>
      </c>
      <c r="B1" s="2" t="s">
        <v>2</v>
      </c>
      <c r="C1" s="2" t="s">
        <v>30</v>
      </c>
      <c r="D1" s="2" t="s">
        <v>31</v>
      </c>
    </row>
    <row r="2" spans="1:4">
      <c r="A2" s="3" t="s">
        <v>323</v>
      </c>
    </row>
    <row r="3" spans="1:4">
      <c r="A3" s="4" t="s">
        <v>324</v>
      </c>
      <c r="B3" s="6" t="n">
        <v>248000</v>
      </c>
      <c r="D3" s="6" t="n">
        <v>2250000</v>
      </c>
    </row>
    <row r="4" spans="1:4">
      <c r="A4" s="4" t="s">
        <v>325</v>
      </c>
      <c r="B4" s="5" t="n">
        <v>12958597</v>
      </c>
      <c r="C4" s="6" t="n">
        <v>12714642</v>
      </c>
      <c r="D4" s="5" t="n">
        <v>11766268</v>
      </c>
    </row>
    <row r="5" spans="1:4">
      <c r="A5" s="4" t="s">
        <v>326</v>
      </c>
      <c r="B5" s="5" t="n">
        <v>12367899</v>
      </c>
      <c r="C5" s="5" t="n">
        <v>11451023</v>
      </c>
      <c r="D5" s="5" t="n">
        <v>8458902</v>
      </c>
    </row>
    <row r="6" spans="1:4">
      <c r="A6" s="4" t="s">
        <v>327</v>
      </c>
      <c r="B6" s="5" t="n">
        <v>15376793</v>
      </c>
      <c r="C6" s="5" t="n">
        <v>16020892</v>
      </c>
      <c r="D6" s="5" t="n">
        <v>17139115</v>
      </c>
    </row>
    <row r="7" spans="1:4">
      <c r="A7" s="4" t="s">
        <v>328</v>
      </c>
      <c r="B7" s="5" t="n">
        <v>40951289</v>
      </c>
      <c r="C7" s="5" t="n">
        <v>40186557</v>
      </c>
      <c r="D7" s="5" t="n">
        <v>39614285</v>
      </c>
    </row>
    <row r="8" spans="1:4">
      <c r="A8" s="3" t="s">
        <v>329</v>
      </c>
    </row>
    <row r="9" spans="1:4">
      <c r="A9" s="4" t="s">
        <v>330</v>
      </c>
      <c r="B9" s="5" t="n">
        <v>246822</v>
      </c>
      <c r="D9" s="5" t="n">
        <v>2242195</v>
      </c>
    </row>
    <row r="10" spans="1:4">
      <c r="A10" s="4" t="s">
        <v>331</v>
      </c>
      <c r="B10" s="5" t="n">
        <v>12927456</v>
      </c>
      <c r="C10" s="5" t="n">
        <v>12519008</v>
      </c>
      <c r="D10" s="5" t="n">
        <v>11548006</v>
      </c>
    </row>
    <row r="11" spans="1:4">
      <c r="A11" s="4" t="s">
        <v>332</v>
      </c>
      <c r="B11" s="5" t="n">
        <v>12363816</v>
      </c>
      <c r="C11" s="5" t="n">
        <v>11273298</v>
      </c>
      <c r="D11" s="5" t="n">
        <v>8221921</v>
      </c>
    </row>
    <row r="12" spans="1:4">
      <c r="A12" s="4" t="s">
        <v>327</v>
      </c>
      <c r="B12" s="5" t="n">
        <v>15165228</v>
      </c>
      <c r="C12" s="5" t="n">
        <v>15574525</v>
      </c>
      <c r="D12" s="5" t="n">
        <v>16681943</v>
      </c>
    </row>
    <row r="13" spans="1:4">
      <c r="A13" s="4" t="s">
        <v>333</v>
      </c>
      <c r="B13" s="6" t="n">
        <v>40703322</v>
      </c>
      <c r="C13" s="6" t="n">
        <v>39366831</v>
      </c>
      <c r="D13" s="6" t="n">
        <v>386940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3</v>
      </c>
      <c r="B1" s="2" t="s">
        <v>2</v>
      </c>
      <c r="C1" s="2" t="s">
        <v>30</v>
      </c>
      <c r="D1" s="2" t="s">
        <v>31</v>
      </c>
    </row>
    <row r="2" spans="1:4">
      <c r="A2" s="3" t="s">
        <v>74</v>
      </c>
    </row>
    <row r="3" spans="1:4">
      <c r="A3" s="4" t="s">
        <v>75</v>
      </c>
      <c r="B3" s="5" t="n">
        <v>1000000</v>
      </c>
      <c r="C3" s="5" t="n">
        <v>1000000</v>
      </c>
      <c r="D3" s="5" t="n">
        <v>1000000</v>
      </c>
    </row>
    <row r="4" spans="1:4">
      <c r="A4" s="4" t="s">
        <v>76</v>
      </c>
      <c r="B4" s="5" t="n">
        <v>15</v>
      </c>
      <c r="C4" s="5" t="n">
        <v>20</v>
      </c>
      <c r="D4" s="5" t="n">
        <v>20</v>
      </c>
    </row>
    <row r="5" spans="1:4">
      <c r="A5" s="4" t="s">
        <v>77</v>
      </c>
      <c r="B5" s="5" t="n">
        <v>15</v>
      </c>
      <c r="C5" s="5" t="n">
        <v>20</v>
      </c>
      <c r="D5" s="5" t="n">
        <v>20</v>
      </c>
    </row>
    <row r="6" spans="1:4">
      <c r="A6" s="4" t="s">
        <v>78</v>
      </c>
      <c r="B6" s="6" t="n">
        <v>100000</v>
      </c>
      <c r="C6" s="6" t="n">
        <v>100000</v>
      </c>
      <c r="D6" s="6" t="n">
        <v>100000</v>
      </c>
    </row>
    <row r="7" spans="1:4">
      <c r="A7" s="4" t="s">
        <v>79</v>
      </c>
      <c r="B7" s="7" t="n">
        <v>2.5</v>
      </c>
      <c r="C7" s="7" t="n">
        <v>2.5</v>
      </c>
      <c r="D7" s="7" t="n">
        <v>2.5</v>
      </c>
    </row>
    <row r="8" spans="1:4">
      <c r="A8" s="4" t="s">
        <v>80</v>
      </c>
      <c r="B8" s="5" t="n">
        <v>15000000</v>
      </c>
      <c r="C8" s="5" t="n">
        <v>15000000</v>
      </c>
      <c r="D8" s="5" t="n">
        <v>15000000</v>
      </c>
    </row>
    <row r="9" spans="1:4">
      <c r="A9" s="4" t="s">
        <v>81</v>
      </c>
      <c r="B9" s="5" t="n">
        <v>5401869</v>
      </c>
      <c r="C9" s="5" t="n">
        <v>5382103</v>
      </c>
      <c r="D9" s="5" t="n">
        <v>5335658</v>
      </c>
    </row>
    <row r="10" spans="1:4">
      <c r="A10" s="4" t="s">
        <v>82</v>
      </c>
      <c r="B10" s="5" t="n">
        <v>210101</v>
      </c>
      <c r="C10" s="5" t="n">
        <v>210101</v>
      </c>
      <c r="D10" s="5" t="n">
        <v>210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7"/>
    <col customWidth="1" max="2" min="2" width="28"/>
    <col customWidth="1" max="3" min="3" width="28"/>
    <col customWidth="1" max="4" min="4" width="28"/>
  </cols>
  <sheetData>
    <row r="1" spans="1:4">
      <c r="A1" s="1" t="s">
        <v>334</v>
      </c>
      <c r="B1" s="2" t="s">
        <v>1</v>
      </c>
      <c r="D1" s="2" t="s">
        <v>308</v>
      </c>
    </row>
    <row r="2" spans="1:4">
      <c r="B2" s="2" t="s">
        <v>335</v>
      </c>
      <c r="C2" s="2" t="s">
        <v>336</v>
      </c>
      <c r="D2" s="2" t="s">
        <v>337</v>
      </c>
    </row>
    <row r="3" spans="1:4">
      <c r="A3" s="4" t="s">
        <v>338</v>
      </c>
      <c r="B3" s="6" t="n">
        <v>1358591</v>
      </c>
      <c r="C3" s="6" t="n">
        <v>28130443</v>
      </c>
      <c r="D3" s="6" t="n">
        <v>6716925</v>
      </c>
    </row>
    <row r="4" spans="1:4">
      <c r="A4" s="4" t="s">
        <v>339</v>
      </c>
      <c r="B4" s="5" t="n">
        <v>14467</v>
      </c>
      <c r="C4" s="5" t="n">
        <v>641713</v>
      </c>
      <c r="D4" s="5" t="n">
        <v>55109</v>
      </c>
    </row>
    <row r="5" spans="1:4">
      <c r="A5" s="4" t="s">
        <v>340</v>
      </c>
      <c r="B5" s="5" t="n">
        <v>27969886</v>
      </c>
      <c r="C5" s="5" t="n">
        <v>8612804</v>
      </c>
      <c r="D5" s="5" t="n">
        <v>27621835</v>
      </c>
    </row>
    <row r="6" spans="1:4">
      <c r="A6" s="4" t="s">
        <v>341</v>
      </c>
      <c r="B6" s="6" t="n">
        <v>361770</v>
      </c>
      <c r="C6" s="6" t="n">
        <v>281834</v>
      </c>
      <c r="D6" s="6" t="n">
        <v>779990</v>
      </c>
    </row>
    <row r="7" spans="1:4">
      <c r="A7" s="4" t="s">
        <v>342</v>
      </c>
      <c r="B7" s="5" t="n">
        <v>52</v>
      </c>
      <c r="C7" s="5" t="n">
        <v>52</v>
      </c>
      <c r="D7" s="5" t="n">
        <v>61</v>
      </c>
    </row>
    <row r="8" spans="1:4">
      <c r="A8" s="4" t="s">
        <v>329</v>
      </c>
      <c r="B8" s="6" t="n">
        <v>29328477</v>
      </c>
      <c r="C8" s="6" t="n">
        <v>36743247</v>
      </c>
      <c r="D8" s="6" t="n">
        <v>34338760</v>
      </c>
    </row>
    <row r="9" spans="1:4">
      <c r="A9" s="4" t="s">
        <v>343</v>
      </c>
      <c r="B9" s="5" t="n">
        <v>376237</v>
      </c>
      <c r="C9" s="5" t="n">
        <v>923547</v>
      </c>
      <c r="D9" s="5" t="n">
        <v>835099</v>
      </c>
    </row>
    <row r="10" spans="1:4">
      <c r="A10" s="4" t="s">
        <v>314</v>
      </c>
    </row>
    <row r="11" spans="1:4">
      <c r="A11" s="4" t="s">
        <v>344</v>
      </c>
      <c r="B11" s="5" t="n">
        <v>0</v>
      </c>
      <c r="C11" s="5" t="n">
        <v>12997087</v>
      </c>
      <c r="D11" s="5" t="n">
        <v>1465947</v>
      </c>
    </row>
    <row r="12" spans="1:4">
      <c r="A12" s="4" t="s">
        <v>345</v>
      </c>
      <c r="B12" s="5" t="n">
        <v>0</v>
      </c>
      <c r="C12" s="5" t="n">
        <v>275084</v>
      </c>
      <c r="D12" s="5" t="n">
        <v>6752</v>
      </c>
    </row>
    <row r="13" spans="1:4">
      <c r="A13" s="4" t="s">
        <v>346</v>
      </c>
      <c r="B13" s="5" t="n">
        <v>11426647</v>
      </c>
      <c r="C13" s="5" t="n">
        <v>3888103</v>
      </c>
      <c r="D13" s="5" t="n">
        <v>11284761</v>
      </c>
    </row>
    <row r="14" spans="1:4">
      <c r="A14" s="4" t="s">
        <v>347</v>
      </c>
      <c r="B14" s="6" t="n">
        <v>104785</v>
      </c>
      <c r="C14" s="6" t="n">
        <v>111896</v>
      </c>
      <c r="D14" s="6" t="n">
        <v>252639</v>
      </c>
    </row>
    <row r="15" spans="1:4">
      <c r="A15" s="4" t="s">
        <v>348</v>
      </c>
      <c r="B15" s="5" t="n">
        <v>10</v>
      </c>
      <c r="C15" s="5" t="n">
        <v>15</v>
      </c>
      <c r="D15" s="5" t="n">
        <v>11</v>
      </c>
    </row>
    <row r="16" spans="1:4">
      <c r="A16" s="4" t="s">
        <v>349</v>
      </c>
      <c r="B16" s="6" t="n">
        <v>11426647</v>
      </c>
      <c r="C16" s="6" t="n">
        <v>16885190</v>
      </c>
      <c r="D16" s="6" t="n">
        <v>12750708</v>
      </c>
    </row>
    <row r="17" spans="1:4">
      <c r="A17" s="4" t="s">
        <v>350</v>
      </c>
      <c r="B17" s="5" t="n">
        <v>104785</v>
      </c>
      <c r="C17" s="5" t="n">
        <v>386980</v>
      </c>
      <c r="D17" s="5" t="n">
        <v>259391</v>
      </c>
    </row>
    <row r="18" spans="1:4">
      <c r="A18" s="4" t="s">
        <v>315</v>
      </c>
    </row>
    <row r="19" spans="1:4">
      <c r="A19" s="4" t="s">
        <v>344</v>
      </c>
      <c r="B19" s="5" t="n">
        <v>1358591</v>
      </c>
      <c r="C19" s="5" t="n">
        <v>10987068</v>
      </c>
      <c r="D19" s="5" t="n">
        <v>2317838</v>
      </c>
    </row>
    <row r="20" spans="1:4">
      <c r="A20" s="4" t="s">
        <v>345</v>
      </c>
      <c r="B20" s="5" t="n">
        <v>14467</v>
      </c>
      <c r="C20" s="5" t="n">
        <v>298918</v>
      </c>
      <c r="D20" s="5" t="n">
        <v>22029</v>
      </c>
    </row>
    <row r="21" spans="1:4">
      <c r="A21" s="4" t="s">
        <v>346</v>
      </c>
      <c r="B21" s="5" t="n">
        <v>11872305</v>
      </c>
      <c r="C21" s="5" t="n">
        <v>4237057</v>
      </c>
      <c r="D21" s="5" t="n">
        <v>12223386</v>
      </c>
    </row>
    <row r="22" spans="1:4">
      <c r="A22" s="4" t="s">
        <v>347</v>
      </c>
      <c r="B22" s="6" t="n">
        <v>217919</v>
      </c>
      <c r="C22" s="6" t="n">
        <v>161581</v>
      </c>
      <c r="D22" s="6" t="n">
        <v>427039</v>
      </c>
    </row>
    <row r="23" spans="1:4">
      <c r="A23" s="4" t="s">
        <v>348</v>
      </c>
      <c r="B23" s="5" t="n">
        <v>23</v>
      </c>
      <c r="C23" s="5" t="n">
        <v>21</v>
      </c>
      <c r="D23" s="5" t="n">
        <v>24</v>
      </c>
    </row>
    <row r="24" spans="1:4">
      <c r="A24" s="4" t="s">
        <v>349</v>
      </c>
      <c r="B24" s="6" t="n">
        <v>13230896</v>
      </c>
      <c r="C24" s="6" t="n">
        <v>15224125</v>
      </c>
      <c r="D24" s="6" t="n">
        <v>14541224</v>
      </c>
    </row>
    <row r="25" spans="1:4">
      <c r="A25" s="4" t="s">
        <v>350</v>
      </c>
      <c r="B25" s="5" t="n">
        <v>232386</v>
      </c>
      <c r="C25" s="5" t="n">
        <v>460499</v>
      </c>
      <c r="D25" s="5" t="n">
        <v>449068</v>
      </c>
    </row>
    <row r="26" spans="1:4">
      <c r="A26" s="4" t="s">
        <v>316</v>
      </c>
    </row>
    <row r="27" spans="1:4">
      <c r="A27" s="4" t="s">
        <v>344</v>
      </c>
      <c r="D27" s="5" t="n">
        <v>976226</v>
      </c>
    </row>
    <row r="28" spans="1:4">
      <c r="A28" s="4" t="s">
        <v>345</v>
      </c>
      <c r="D28" s="5" t="n">
        <v>6242</v>
      </c>
    </row>
    <row r="29" spans="1:4">
      <c r="A29" s="4" t="s">
        <v>346</v>
      </c>
      <c r="D29" s="5" t="n">
        <v>0</v>
      </c>
    </row>
    <row r="30" spans="1:4">
      <c r="A30" s="4" t="s">
        <v>347</v>
      </c>
      <c r="D30" s="6" t="n">
        <v>0</v>
      </c>
    </row>
    <row r="31" spans="1:4">
      <c r="A31" s="4" t="s">
        <v>348</v>
      </c>
      <c r="D31" s="5" t="n">
        <v>1</v>
      </c>
    </row>
    <row r="32" spans="1:4">
      <c r="A32" s="4" t="s">
        <v>349</v>
      </c>
      <c r="D32" s="6" t="n">
        <v>976226</v>
      </c>
    </row>
    <row r="33" spans="1:4">
      <c r="A33" s="4" t="s">
        <v>350</v>
      </c>
      <c r="D33" s="5" t="n">
        <v>6242</v>
      </c>
    </row>
    <row r="34" spans="1:4">
      <c r="A34" s="4" t="s">
        <v>317</v>
      </c>
    </row>
    <row r="35" spans="1:4">
      <c r="A35" s="4" t="s">
        <v>344</v>
      </c>
      <c r="B35" s="5" t="n">
        <v>0</v>
      </c>
      <c r="C35" s="5" t="n">
        <v>4146288</v>
      </c>
      <c r="D35" s="5" t="n">
        <v>1956914</v>
      </c>
    </row>
    <row r="36" spans="1:4">
      <c r="A36" s="4" t="s">
        <v>345</v>
      </c>
      <c r="B36" s="5" t="n">
        <v>0</v>
      </c>
      <c r="C36" s="5" t="n">
        <v>67711</v>
      </c>
      <c r="D36" s="5" t="n">
        <v>20086</v>
      </c>
    </row>
    <row r="37" spans="1:4">
      <c r="A37" s="4" t="s">
        <v>346</v>
      </c>
      <c r="B37" s="5" t="n">
        <v>4670934</v>
      </c>
      <c r="C37" s="5" t="n">
        <v>487644</v>
      </c>
      <c r="D37" s="5" t="n">
        <v>4113688</v>
      </c>
    </row>
    <row r="38" spans="1:4">
      <c r="A38" s="4" t="s">
        <v>347</v>
      </c>
      <c r="B38" s="6" t="n">
        <v>39066</v>
      </c>
      <c r="C38" s="6" t="n">
        <v>8357</v>
      </c>
      <c r="D38" s="6" t="n">
        <v>100312</v>
      </c>
    </row>
    <row r="39" spans="1:4">
      <c r="A39" s="4" t="s">
        <v>348</v>
      </c>
      <c r="B39" s="5" t="n">
        <v>19</v>
      </c>
      <c r="C39" s="5" t="n">
        <v>16</v>
      </c>
      <c r="D39" s="5" t="n">
        <v>25</v>
      </c>
    </row>
    <row r="40" spans="1:4">
      <c r="A40" s="4" t="s">
        <v>349</v>
      </c>
      <c r="B40" s="6" t="n">
        <v>4670934</v>
      </c>
      <c r="C40" s="6" t="n">
        <v>4633932</v>
      </c>
      <c r="D40" s="6" t="n">
        <v>6070602</v>
      </c>
    </row>
    <row r="41" spans="1:4">
      <c r="A41" s="4" t="s">
        <v>350</v>
      </c>
      <c r="B41" s="6" t="n">
        <v>39066</v>
      </c>
      <c r="C41" s="6" t="n">
        <v>76068</v>
      </c>
      <c r="D41" s="6" t="n">
        <v>1203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51</v>
      </c>
      <c r="B1" s="2" t="s">
        <v>2</v>
      </c>
      <c r="C1" s="2" t="s">
        <v>30</v>
      </c>
      <c r="D1" s="2" t="s">
        <v>31</v>
      </c>
      <c r="E1" s="2" t="s">
        <v>352</v>
      </c>
    </row>
    <row r="2" spans="1:5">
      <c r="A2" s="3" t="s">
        <v>353</v>
      </c>
    </row>
    <row r="3" spans="1:5">
      <c r="A3" s="4" t="s">
        <v>354</v>
      </c>
      <c r="B3" s="6" t="n">
        <v>79045761</v>
      </c>
      <c r="C3" s="6" t="n">
        <v>80766693</v>
      </c>
      <c r="D3" s="6" t="n">
        <v>76968888</v>
      </c>
    </row>
    <row r="4" spans="1:5">
      <c r="A4" s="4" t="s">
        <v>355</v>
      </c>
      <c r="B4" s="5" t="n">
        <v>242154345</v>
      </c>
      <c r="C4" s="5" t="n">
        <v>235318148</v>
      </c>
      <c r="D4" s="5" t="n">
        <v>210135736</v>
      </c>
    </row>
    <row r="5" spans="1:5">
      <c r="A5" s="4" t="s">
        <v>356</v>
      </c>
      <c r="B5" s="5" t="n">
        <v>46290224</v>
      </c>
      <c r="C5" s="5" t="n">
        <v>47067023</v>
      </c>
      <c r="D5" s="5" t="n">
        <v>47899857</v>
      </c>
    </row>
    <row r="6" spans="1:5">
      <c r="A6" s="4" t="s">
        <v>357</v>
      </c>
      <c r="B6" s="5" t="n">
        <v>163521677</v>
      </c>
      <c r="C6" s="5" t="n">
        <v>165665175</v>
      </c>
      <c r="D6" s="5" t="n">
        <v>166435383</v>
      </c>
    </row>
    <row r="7" spans="1:5">
      <c r="A7" s="4" t="s">
        <v>358</v>
      </c>
      <c r="B7" s="5" t="n">
        <v>43300663</v>
      </c>
      <c r="C7" s="5" t="n">
        <v>44544987</v>
      </c>
      <c r="D7" s="5" t="n">
        <v>45459718</v>
      </c>
    </row>
    <row r="8" spans="1:5">
      <c r="A8" s="4" t="s">
        <v>359</v>
      </c>
      <c r="B8" s="5" t="n">
        <v>4594385</v>
      </c>
      <c r="C8" s="5" t="n">
        <v>5088491</v>
      </c>
      <c r="D8" s="5" t="n">
        <v>5033833</v>
      </c>
    </row>
    <row r="9" spans="1:5">
      <c r="A9" s="4" t="s">
        <v>360</v>
      </c>
      <c r="B9" s="5" t="n">
        <v>578907055</v>
      </c>
      <c r="C9" s="5" t="n">
        <v>578450517</v>
      </c>
      <c r="D9" s="5" t="n">
        <v>551933415</v>
      </c>
    </row>
    <row r="10" spans="1:5">
      <c r="A10" s="3" t="s">
        <v>361</v>
      </c>
    </row>
    <row r="11" spans="1:5">
      <c r="A11" s="4" t="s">
        <v>40</v>
      </c>
      <c r="B11" s="5" t="n">
        <v>5727842</v>
      </c>
      <c r="C11" s="5" t="n">
        <v>5602541</v>
      </c>
      <c r="D11" s="5" t="n">
        <v>5341220</v>
      </c>
      <c r="E11" s="6" t="n">
        <v>5438099</v>
      </c>
    </row>
    <row r="12" spans="1:5">
      <c r="A12" s="4" t="s">
        <v>41</v>
      </c>
      <c r="B12" s="5" t="n">
        <v>-365151</v>
      </c>
      <c r="C12" s="5" t="n">
        <v>-363614</v>
      </c>
      <c r="D12" s="5" t="n">
        <v>-329244</v>
      </c>
    </row>
    <row r="13" spans="1:5">
      <c r="A13" s="4" t="s">
        <v>42</v>
      </c>
      <c r="B13" s="6" t="n">
        <v>573544364</v>
      </c>
      <c r="C13" s="6" t="n">
        <v>573211590</v>
      </c>
      <c r="D13" s="6" t="n">
        <v>5469214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2</v>
      </c>
      <c r="B1" s="2" t="s">
        <v>2</v>
      </c>
      <c r="C1" s="2" t="s">
        <v>30</v>
      </c>
      <c r="D1" s="2" t="s">
        <v>31</v>
      </c>
    </row>
    <row r="2" spans="1:4">
      <c r="A2" s="4" t="s">
        <v>363</v>
      </c>
      <c r="B2" s="6" t="n">
        <v>6539188</v>
      </c>
      <c r="C2" s="6" t="n">
        <v>6363675</v>
      </c>
      <c r="D2" s="6" t="n">
        <v>6132660</v>
      </c>
    </row>
    <row r="3" spans="1:4">
      <c r="A3" s="4" t="s">
        <v>364</v>
      </c>
      <c r="B3" s="5" t="n">
        <v>2165455</v>
      </c>
      <c r="C3" s="5" t="n">
        <v>1917425</v>
      </c>
      <c r="D3" s="5" t="n">
        <v>1707917</v>
      </c>
    </row>
    <row r="4" spans="1:4">
      <c r="A4" s="4" t="s">
        <v>365</v>
      </c>
      <c r="B4" s="5" t="n">
        <v>8704643</v>
      </c>
      <c r="C4" s="5" t="n">
        <v>8281100</v>
      </c>
      <c r="D4" s="5" t="n">
        <v>7840577</v>
      </c>
    </row>
    <row r="5" spans="1:4">
      <c r="A5" s="4" t="s">
        <v>366</v>
      </c>
      <c r="B5" s="5" t="n">
        <v>570202412</v>
      </c>
      <c r="C5" s="5" t="n">
        <v>570169417</v>
      </c>
      <c r="D5" s="5" t="n">
        <v>544092838</v>
      </c>
    </row>
    <row r="6" spans="1:4">
      <c r="A6" s="4" t="s">
        <v>367</v>
      </c>
      <c r="B6" s="5" t="n">
        <v>578907055</v>
      </c>
      <c r="C6" s="5" t="n">
        <v>578450517</v>
      </c>
      <c r="D6" s="5" t="n">
        <v>551933415</v>
      </c>
    </row>
    <row r="7" spans="1:4">
      <c r="A7" s="4" t="s">
        <v>368</v>
      </c>
      <c r="B7" s="5" t="n">
        <v>4636406</v>
      </c>
      <c r="C7" s="5" t="n">
        <v>4263286</v>
      </c>
      <c r="D7" s="5" t="n">
        <v>3637069</v>
      </c>
    </row>
    <row r="8" spans="1:4">
      <c r="A8" s="4" t="s">
        <v>369</v>
      </c>
      <c r="B8" s="5" t="n">
        <v>461478</v>
      </c>
      <c r="C8" s="5" t="n">
        <v>729106</v>
      </c>
      <c r="D8" s="5" t="n">
        <v>588489</v>
      </c>
    </row>
    <row r="9" spans="1:4">
      <c r="A9" s="4" t="s">
        <v>370</v>
      </c>
    </row>
    <row r="10" spans="1:4">
      <c r="A10" s="4" t="s">
        <v>363</v>
      </c>
      <c r="B10" s="5" t="n">
        <v>326665</v>
      </c>
      <c r="C10" s="5" t="n">
        <v>217385</v>
      </c>
      <c r="D10" s="5" t="n">
        <v>873514</v>
      </c>
    </row>
    <row r="11" spans="1:4">
      <c r="A11" s="4" t="s">
        <v>364</v>
      </c>
      <c r="B11" s="5" t="n">
        <v>0</v>
      </c>
      <c r="C11" s="5" t="n">
        <v>0</v>
      </c>
      <c r="D11" s="5" t="n">
        <v>44813</v>
      </c>
    </row>
    <row r="12" spans="1:4">
      <c r="A12" s="4" t="s">
        <v>365</v>
      </c>
      <c r="B12" s="5" t="n">
        <v>326665</v>
      </c>
      <c r="C12" s="5" t="n">
        <v>217385</v>
      </c>
      <c r="D12" s="5" t="n">
        <v>918327</v>
      </c>
    </row>
    <row r="13" spans="1:4">
      <c r="A13" s="4" t="s">
        <v>366</v>
      </c>
      <c r="B13" s="5" t="n">
        <v>78719096</v>
      </c>
      <c r="C13" s="5" t="n">
        <v>80549308</v>
      </c>
      <c r="D13" s="5" t="n">
        <v>76050561</v>
      </c>
    </row>
    <row r="14" spans="1:4">
      <c r="A14" s="4" t="s">
        <v>367</v>
      </c>
      <c r="B14" s="5" t="n">
        <v>79045761</v>
      </c>
      <c r="C14" s="5" t="n">
        <v>80766693</v>
      </c>
      <c r="D14" s="5" t="n">
        <v>76968888</v>
      </c>
    </row>
    <row r="15" spans="1:4">
      <c r="A15" s="4" t="s">
        <v>368</v>
      </c>
      <c r="B15" s="5" t="n">
        <v>47782</v>
      </c>
      <c r="C15" s="5" t="n">
        <v>84814</v>
      </c>
      <c r="D15" s="5" t="n">
        <v>185012</v>
      </c>
    </row>
    <row r="16" spans="1:4">
      <c r="A16" s="4" t="s">
        <v>369</v>
      </c>
      <c r="B16" s="5" t="n">
        <v>0</v>
      </c>
      <c r="C16" s="5" t="n">
        <v>0</v>
      </c>
      <c r="D16" s="5" t="n">
        <v>8207</v>
      </c>
    </row>
    <row r="17" spans="1:4">
      <c r="A17" s="4" t="s">
        <v>371</v>
      </c>
    </row>
    <row r="18" spans="1:4">
      <c r="A18" s="4" t="s">
        <v>363</v>
      </c>
      <c r="B18" s="5" t="n">
        <v>1825920</v>
      </c>
      <c r="C18" s="5" t="n">
        <v>1509839</v>
      </c>
      <c r="D18" s="5" t="n">
        <v>1205289</v>
      </c>
    </row>
    <row r="19" spans="1:4">
      <c r="A19" s="4" t="s">
        <v>364</v>
      </c>
      <c r="B19" s="5" t="n">
        <v>433290</v>
      </c>
      <c r="C19" s="5" t="n">
        <v>190789</v>
      </c>
      <c r="D19" s="5" t="n">
        <v>451104</v>
      </c>
    </row>
    <row r="20" spans="1:4">
      <c r="A20" s="4" t="s">
        <v>365</v>
      </c>
      <c r="B20" s="5" t="n">
        <v>2259210</v>
      </c>
      <c r="C20" s="5" t="n">
        <v>1700628</v>
      </c>
      <c r="D20" s="5" t="n">
        <v>1656393</v>
      </c>
    </row>
    <row r="21" spans="1:4">
      <c r="A21" s="4" t="s">
        <v>366</v>
      </c>
      <c r="B21" s="5" t="n">
        <v>239895135</v>
      </c>
      <c r="C21" s="5" t="n">
        <v>233617520</v>
      </c>
      <c r="D21" s="5" t="n">
        <v>208479343</v>
      </c>
    </row>
    <row r="22" spans="1:4">
      <c r="A22" s="4" t="s">
        <v>367</v>
      </c>
      <c r="B22" s="5" t="n">
        <v>242154345</v>
      </c>
      <c r="C22" s="5" t="n">
        <v>235318148</v>
      </c>
      <c r="D22" s="5" t="n">
        <v>210135736</v>
      </c>
    </row>
    <row r="23" spans="1:4">
      <c r="A23" s="4" t="s">
        <v>368</v>
      </c>
      <c r="B23" s="5" t="n">
        <v>2091218</v>
      </c>
      <c r="C23" s="5" t="n">
        <v>1742993</v>
      </c>
      <c r="D23" s="5" t="n">
        <v>1588084</v>
      </c>
    </row>
    <row r="24" spans="1:4">
      <c r="A24" s="4" t="s">
        <v>369</v>
      </c>
      <c r="B24" s="5" t="n">
        <v>0</v>
      </c>
      <c r="C24" s="5" t="n">
        <v>0</v>
      </c>
      <c r="D24" s="5" t="n">
        <v>0</v>
      </c>
    </row>
    <row r="25" spans="1:4">
      <c r="A25" s="4" t="s">
        <v>372</v>
      </c>
    </row>
    <row r="26" spans="1:4">
      <c r="A26" s="4" t="s">
        <v>363</v>
      </c>
      <c r="B26" s="5" t="n">
        <v>0</v>
      </c>
      <c r="C26" s="5" t="n">
        <v>0</v>
      </c>
      <c r="D26" s="5" t="n">
        <v>0</v>
      </c>
    </row>
    <row r="27" spans="1:4">
      <c r="A27" s="4" t="s">
        <v>364</v>
      </c>
      <c r="B27" s="5" t="n">
        <v>0</v>
      </c>
      <c r="C27" s="5" t="n">
        <v>0</v>
      </c>
      <c r="D27" s="5" t="n">
        <v>0</v>
      </c>
    </row>
    <row r="28" spans="1:4">
      <c r="A28" s="4" t="s">
        <v>365</v>
      </c>
      <c r="B28" s="5" t="n">
        <v>0</v>
      </c>
      <c r="C28" s="5" t="n">
        <v>0</v>
      </c>
      <c r="D28" s="5" t="n">
        <v>0</v>
      </c>
    </row>
    <row r="29" spans="1:4">
      <c r="A29" s="4" t="s">
        <v>366</v>
      </c>
      <c r="B29" s="5" t="n">
        <v>46290224</v>
      </c>
      <c r="C29" s="5" t="n">
        <v>47067023</v>
      </c>
      <c r="D29" s="5" t="n">
        <v>47899857</v>
      </c>
    </row>
    <row r="30" spans="1:4">
      <c r="A30" s="4" t="s">
        <v>367</v>
      </c>
      <c r="B30" s="5" t="n">
        <v>46290224</v>
      </c>
      <c r="C30" s="5" t="n">
        <v>47067023</v>
      </c>
      <c r="D30" s="5" t="n">
        <v>47899857</v>
      </c>
    </row>
    <row r="31" spans="1:4">
      <c r="A31" s="4" t="s">
        <v>368</v>
      </c>
      <c r="B31" s="5" t="n">
        <v>0</v>
      </c>
      <c r="C31" s="5" t="n">
        <v>0</v>
      </c>
      <c r="D31" s="5" t="n">
        <v>0</v>
      </c>
    </row>
    <row r="32" spans="1:4">
      <c r="A32" s="4" t="s">
        <v>369</v>
      </c>
      <c r="B32" s="5" t="n">
        <v>0</v>
      </c>
      <c r="C32" s="5" t="n">
        <v>0</v>
      </c>
      <c r="D32" s="5" t="n">
        <v>0</v>
      </c>
    </row>
    <row r="33" spans="1:4">
      <c r="A33" s="4" t="s">
        <v>357</v>
      </c>
    </row>
    <row r="34" spans="1:4">
      <c r="A34" s="4" t="s">
        <v>363</v>
      </c>
      <c r="B34" s="5" t="n">
        <v>4064284</v>
      </c>
      <c r="C34" s="5" t="n">
        <v>4108319</v>
      </c>
      <c r="D34" s="5" t="n">
        <v>3837705</v>
      </c>
    </row>
    <row r="35" spans="1:4">
      <c r="A35" s="4" t="s">
        <v>364</v>
      </c>
      <c r="B35" s="5" t="n">
        <v>1386929</v>
      </c>
      <c r="C35" s="5" t="n">
        <v>1371061</v>
      </c>
      <c r="D35" s="5" t="n">
        <v>961601</v>
      </c>
    </row>
    <row r="36" spans="1:4">
      <c r="A36" s="4" t="s">
        <v>365</v>
      </c>
      <c r="B36" s="5" t="n">
        <v>5451213</v>
      </c>
      <c r="C36" s="5" t="n">
        <v>5479380</v>
      </c>
      <c r="D36" s="5" t="n">
        <v>4799306</v>
      </c>
    </row>
    <row r="37" spans="1:4">
      <c r="A37" s="4" t="s">
        <v>366</v>
      </c>
      <c r="B37" s="5" t="n">
        <v>158070464</v>
      </c>
      <c r="C37" s="5" t="n">
        <v>160185795</v>
      </c>
      <c r="D37" s="5" t="n">
        <v>161636077</v>
      </c>
    </row>
    <row r="38" spans="1:4">
      <c r="A38" s="4" t="s">
        <v>367</v>
      </c>
      <c r="B38" s="5" t="n">
        <v>163521677</v>
      </c>
      <c r="C38" s="5" t="n">
        <v>165665175</v>
      </c>
      <c r="D38" s="5" t="n">
        <v>166435383</v>
      </c>
    </row>
    <row r="39" spans="1:4">
      <c r="A39" s="4" t="s">
        <v>368</v>
      </c>
      <c r="B39" s="5" t="n">
        <v>2105605</v>
      </c>
      <c r="C39" s="5" t="n">
        <v>2026939</v>
      </c>
      <c r="D39" s="5" t="n">
        <v>1518759</v>
      </c>
    </row>
    <row r="40" spans="1:4">
      <c r="A40" s="4" t="s">
        <v>369</v>
      </c>
      <c r="B40" s="5" t="n">
        <v>350197</v>
      </c>
      <c r="C40" s="5" t="n">
        <v>622486</v>
      </c>
      <c r="D40" s="5" t="n">
        <v>466704</v>
      </c>
    </row>
    <row r="41" spans="1:4">
      <c r="A41" s="4" t="s">
        <v>358</v>
      </c>
    </row>
    <row r="42" spans="1:4">
      <c r="A42" s="4" t="s">
        <v>363</v>
      </c>
      <c r="B42" s="5" t="n">
        <v>285705</v>
      </c>
      <c r="C42" s="5" t="n">
        <v>484855</v>
      </c>
      <c r="D42" s="5" t="n">
        <v>181062</v>
      </c>
    </row>
    <row r="43" spans="1:4">
      <c r="A43" s="4" t="s">
        <v>364</v>
      </c>
      <c r="B43" s="5" t="n">
        <v>340603</v>
      </c>
      <c r="C43" s="5" t="n">
        <v>353914</v>
      </c>
      <c r="D43" s="5" t="n">
        <v>250399</v>
      </c>
    </row>
    <row r="44" spans="1:4">
      <c r="A44" s="4" t="s">
        <v>365</v>
      </c>
      <c r="B44" s="5" t="n">
        <v>626308</v>
      </c>
      <c r="C44" s="5" t="n">
        <v>838769</v>
      </c>
      <c r="D44" s="5" t="n">
        <v>431461</v>
      </c>
    </row>
    <row r="45" spans="1:4">
      <c r="A45" s="4" t="s">
        <v>366</v>
      </c>
      <c r="B45" s="5" t="n">
        <v>42674355</v>
      </c>
      <c r="C45" s="5" t="n">
        <v>43706218</v>
      </c>
      <c r="D45" s="5" t="n">
        <v>45028257</v>
      </c>
    </row>
    <row r="46" spans="1:4">
      <c r="A46" s="4" t="s">
        <v>367</v>
      </c>
      <c r="B46" s="5" t="n">
        <v>43300663</v>
      </c>
      <c r="C46" s="5" t="n">
        <v>44544987</v>
      </c>
      <c r="D46" s="5" t="n">
        <v>45459718</v>
      </c>
    </row>
    <row r="47" spans="1:4">
      <c r="A47" s="4" t="s">
        <v>368</v>
      </c>
      <c r="B47" s="5" t="n">
        <v>391801</v>
      </c>
      <c r="C47" s="5" t="n">
        <v>408540</v>
      </c>
      <c r="D47" s="5" t="n">
        <v>345214</v>
      </c>
    </row>
    <row r="48" spans="1:4">
      <c r="A48" s="4" t="s">
        <v>369</v>
      </c>
      <c r="B48" s="5" t="n">
        <v>106648</v>
      </c>
      <c r="C48" s="5" t="n">
        <v>104959</v>
      </c>
      <c r="D48" s="5" t="n">
        <v>113578</v>
      </c>
    </row>
    <row r="49" spans="1:4">
      <c r="A49" s="4" t="s">
        <v>359</v>
      </c>
    </row>
    <row r="50" spans="1:4">
      <c r="A50" s="4" t="s">
        <v>363</v>
      </c>
      <c r="B50" s="5" t="n">
        <v>36614</v>
      </c>
      <c r="C50" s="5" t="n">
        <v>43277</v>
      </c>
      <c r="D50" s="5" t="n">
        <v>35090</v>
      </c>
    </row>
    <row r="51" spans="1:4">
      <c r="A51" s="4" t="s">
        <v>364</v>
      </c>
      <c r="B51" s="5" t="n">
        <v>4633</v>
      </c>
      <c r="C51" s="5" t="n">
        <v>1661</v>
      </c>
      <c r="D51" s="5" t="n">
        <v>0</v>
      </c>
    </row>
    <row r="52" spans="1:4">
      <c r="A52" s="4" t="s">
        <v>365</v>
      </c>
      <c r="B52" s="5" t="n">
        <v>41247</v>
      </c>
      <c r="C52" s="5" t="n">
        <v>44938</v>
      </c>
      <c r="D52" s="5" t="n">
        <v>35090</v>
      </c>
    </row>
    <row r="53" spans="1:4">
      <c r="A53" s="4" t="s">
        <v>366</v>
      </c>
      <c r="B53" s="5" t="n">
        <v>4553138</v>
      </c>
      <c r="C53" s="5" t="n">
        <v>5043553</v>
      </c>
      <c r="D53" s="5" t="n">
        <v>4998743</v>
      </c>
    </row>
    <row r="54" spans="1:4">
      <c r="A54" s="4" t="s">
        <v>367</v>
      </c>
      <c r="B54" s="5" t="n">
        <v>4594385</v>
      </c>
      <c r="C54" s="5" t="n">
        <v>5088491</v>
      </c>
      <c r="D54" s="5" t="n">
        <v>5033833</v>
      </c>
    </row>
    <row r="55" spans="1:4">
      <c r="A55" s="4" t="s">
        <v>368</v>
      </c>
      <c r="B55" s="5" t="n">
        <v>0</v>
      </c>
      <c r="C55" s="5" t="n">
        <v>0</v>
      </c>
      <c r="D55" s="5" t="n">
        <v>0</v>
      </c>
    </row>
    <row r="56" spans="1:4">
      <c r="A56" s="4" t="s">
        <v>369</v>
      </c>
      <c r="B56" s="6" t="n">
        <v>4633</v>
      </c>
      <c r="C56" s="6" t="n">
        <v>1661</v>
      </c>
      <c r="D5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73</v>
      </c>
      <c r="B1" s="2" t="s">
        <v>335</v>
      </c>
      <c r="C1" s="2" t="s">
        <v>337</v>
      </c>
      <c r="D1" s="2" t="s">
        <v>336</v>
      </c>
    </row>
    <row r="2" spans="1:4">
      <c r="A2" s="3" t="s">
        <v>374</v>
      </c>
    </row>
    <row r="3" spans="1:4">
      <c r="A3" s="4" t="s">
        <v>375</v>
      </c>
      <c r="B3" s="5" t="n">
        <v>13</v>
      </c>
      <c r="C3" s="5" t="n">
        <v>12</v>
      </c>
      <c r="D3" s="5" t="n">
        <v>10</v>
      </c>
    </row>
    <row r="4" spans="1:4">
      <c r="A4" s="4" t="s">
        <v>376</v>
      </c>
      <c r="B4" s="6" t="n">
        <v>886102</v>
      </c>
      <c r="C4" s="6" t="n">
        <v>961709</v>
      </c>
      <c r="D4" s="6" t="n">
        <v>6945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77</v>
      </c>
      <c r="B1" s="2" t="s">
        <v>1</v>
      </c>
      <c r="D1" s="2" t="s">
        <v>308</v>
      </c>
    </row>
    <row r="2" spans="1:4">
      <c r="B2" s="2" t="s">
        <v>2</v>
      </c>
      <c r="C2" s="2" t="s">
        <v>31</v>
      </c>
      <c r="D2" s="2" t="s">
        <v>30</v>
      </c>
    </row>
    <row r="3" spans="1:4">
      <c r="A3" s="4" t="s">
        <v>378</v>
      </c>
      <c r="B3" s="6" t="n">
        <v>5602541</v>
      </c>
      <c r="C3" s="6" t="n">
        <v>5438099</v>
      </c>
      <c r="D3" s="6" t="n">
        <v>5438099</v>
      </c>
    </row>
    <row r="4" spans="1:4">
      <c r="A4" s="4" t="s">
        <v>379</v>
      </c>
      <c r="B4" s="5" t="n">
        <v>-107522</v>
      </c>
      <c r="C4" s="5" t="n">
        <v>-300596</v>
      </c>
      <c r="D4" s="5" t="n">
        <v>-742020</v>
      </c>
    </row>
    <row r="5" spans="1:4">
      <c r="A5" s="4" t="s">
        <v>380</v>
      </c>
      <c r="B5" s="5" t="n">
        <v>20320</v>
      </c>
      <c r="C5" s="5" t="n">
        <v>23717</v>
      </c>
      <c r="D5" s="5" t="n">
        <v>126462</v>
      </c>
    </row>
    <row r="6" spans="1:4">
      <c r="A6" s="4" t="s">
        <v>381</v>
      </c>
      <c r="B6" s="5" t="n">
        <v>212503</v>
      </c>
      <c r="C6" s="5" t="n">
        <v>180000</v>
      </c>
      <c r="D6" s="5" t="n">
        <v>780000</v>
      </c>
    </row>
    <row r="7" spans="1:4">
      <c r="A7" s="4" t="s">
        <v>382</v>
      </c>
      <c r="B7" s="5" t="n">
        <v>5727842</v>
      </c>
      <c r="C7" s="5" t="n">
        <v>5341220</v>
      </c>
      <c r="D7" s="5" t="n">
        <v>5602541</v>
      </c>
    </row>
    <row r="8" spans="1:4">
      <c r="A8" s="4" t="s">
        <v>383</v>
      </c>
      <c r="B8" s="5" t="n">
        <v>123684</v>
      </c>
      <c r="C8" s="5" t="n">
        <v>124986</v>
      </c>
      <c r="D8" s="5" t="n">
        <v>114726</v>
      </c>
    </row>
    <row r="9" spans="1:4">
      <c r="A9" s="4" t="s">
        <v>384</v>
      </c>
      <c r="B9" s="5" t="n">
        <v>5604158</v>
      </c>
      <c r="C9" s="5" t="n">
        <v>5216234</v>
      </c>
      <c r="D9" s="5" t="n">
        <v>5487815</v>
      </c>
    </row>
    <row r="10" spans="1:4">
      <c r="A10" s="4" t="s">
        <v>40</v>
      </c>
      <c r="B10" s="5" t="n">
        <v>5727842</v>
      </c>
      <c r="C10" s="5" t="n">
        <v>5341220</v>
      </c>
      <c r="D10" s="5" t="n">
        <v>5602541</v>
      </c>
    </row>
    <row r="11" spans="1:4">
      <c r="A11" s="4" t="s">
        <v>385</v>
      </c>
      <c r="B11" s="5" t="n">
        <v>7035514</v>
      </c>
      <c r="C11" s="5" t="n">
        <v>6341007</v>
      </c>
      <c r="D11" s="5" t="n">
        <v>6519121</v>
      </c>
    </row>
    <row r="12" spans="1:4">
      <c r="A12" s="4" t="s">
        <v>386</v>
      </c>
      <c r="B12" s="5" t="n">
        <v>571871541</v>
      </c>
      <c r="C12" s="5" t="n">
        <v>545592408</v>
      </c>
      <c r="D12" s="5" t="n">
        <v>571931396</v>
      </c>
    </row>
    <row r="13" spans="1:4">
      <c r="A13" s="4" t="s">
        <v>367</v>
      </c>
      <c r="B13" s="5" t="n">
        <v>578907055</v>
      </c>
      <c r="C13" s="5" t="n">
        <v>551933415</v>
      </c>
      <c r="D13" s="5" t="n">
        <v>578450517</v>
      </c>
    </row>
    <row r="14" spans="1:4">
      <c r="A14" s="4" t="s">
        <v>370</v>
      </c>
    </row>
    <row r="15" spans="1:4">
      <c r="A15" s="4" t="s">
        <v>378</v>
      </c>
      <c r="B15" s="5" t="n">
        <v>697469</v>
      </c>
      <c r="C15" s="5" t="n">
        <v>675687</v>
      </c>
      <c r="D15" s="5" t="n">
        <v>675687</v>
      </c>
    </row>
    <row r="16" spans="1:4">
      <c r="A16" s="4" t="s">
        <v>379</v>
      </c>
      <c r="B16" s="5" t="n">
        <v>0</v>
      </c>
      <c r="C16" s="5" t="n">
        <v>-88894</v>
      </c>
      <c r="D16" s="5" t="n">
        <v>-152860</v>
      </c>
    </row>
    <row r="17" spans="1:4">
      <c r="A17" s="4" t="s">
        <v>380</v>
      </c>
      <c r="B17" s="5" t="n">
        <v>9077</v>
      </c>
      <c r="C17" s="5" t="n">
        <v>5014</v>
      </c>
      <c r="D17" s="5" t="n">
        <v>60192</v>
      </c>
    </row>
    <row r="18" spans="1:4">
      <c r="A18" s="4" t="s">
        <v>381</v>
      </c>
      <c r="B18" s="5" t="n">
        <v>-29782</v>
      </c>
      <c r="C18" s="5" t="n">
        <v>74853</v>
      </c>
      <c r="D18" s="5" t="n">
        <v>114450</v>
      </c>
    </row>
    <row r="19" spans="1:4">
      <c r="A19" s="4" t="s">
        <v>382</v>
      </c>
      <c r="B19" s="5" t="n">
        <v>676764</v>
      </c>
      <c r="C19" s="5" t="n">
        <v>666660</v>
      </c>
      <c r="D19" s="5" t="n">
        <v>697469</v>
      </c>
    </row>
    <row r="20" spans="1:4">
      <c r="A20" s="4" t="s">
        <v>383</v>
      </c>
      <c r="B20" s="5" t="n">
        <v>0</v>
      </c>
      <c r="C20" s="5" t="n">
        <v>0</v>
      </c>
      <c r="D20" s="5" t="n">
        <v>0</v>
      </c>
    </row>
    <row r="21" spans="1:4">
      <c r="A21" s="4" t="s">
        <v>384</v>
      </c>
      <c r="B21" s="5" t="n">
        <v>676764</v>
      </c>
      <c r="C21" s="5" t="n">
        <v>666660</v>
      </c>
      <c r="D21" s="5" t="n">
        <v>697469</v>
      </c>
    </row>
    <row r="22" spans="1:4">
      <c r="A22" s="4" t="s">
        <v>40</v>
      </c>
      <c r="B22" s="5" t="n">
        <v>676764</v>
      </c>
      <c r="C22" s="5" t="n">
        <v>666660</v>
      </c>
      <c r="D22" s="5" t="n">
        <v>697469</v>
      </c>
    </row>
    <row r="23" spans="1:4">
      <c r="A23" s="4" t="s">
        <v>385</v>
      </c>
      <c r="B23" s="5" t="n">
        <v>39587</v>
      </c>
      <c r="C23" s="5" t="n">
        <v>185012</v>
      </c>
      <c r="D23" s="5" t="n">
        <v>60846</v>
      </c>
    </row>
    <row r="24" spans="1:4">
      <c r="A24" s="4" t="s">
        <v>386</v>
      </c>
      <c r="B24" s="5" t="n">
        <v>79006174</v>
      </c>
      <c r="C24" s="5" t="n">
        <v>76783876</v>
      </c>
      <c r="D24" s="5" t="n">
        <v>80705847</v>
      </c>
    </row>
    <row r="25" spans="1:4">
      <c r="A25" s="4" t="s">
        <v>367</v>
      </c>
      <c r="B25" s="5" t="n">
        <v>79045761</v>
      </c>
      <c r="C25" s="5" t="n">
        <v>76968888</v>
      </c>
      <c r="D25" s="5" t="n">
        <v>80766693</v>
      </c>
    </row>
    <row r="26" spans="1:4">
      <c r="A26" s="4" t="s">
        <v>371</v>
      </c>
    </row>
    <row r="27" spans="1:4">
      <c r="A27" s="4" t="s">
        <v>378</v>
      </c>
      <c r="B27" s="5" t="n">
        <v>3019868</v>
      </c>
      <c r="C27" s="5" t="n">
        <v>2674029</v>
      </c>
      <c r="D27" s="5" t="n">
        <v>2674029</v>
      </c>
    </row>
    <row r="28" spans="1:4">
      <c r="A28" s="4" t="s">
        <v>379</v>
      </c>
      <c r="B28" s="5" t="n">
        <v>0</v>
      </c>
      <c r="C28" s="5" t="n">
        <v>-121000</v>
      </c>
      <c r="D28" s="5" t="n">
        <v>-124645</v>
      </c>
    </row>
    <row r="29" spans="1:4">
      <c r="A29" s="4" t="s">
        <v>380</v>
      </c>
      <c r="B29" s="5" t="n">
        <v>0</v>
      </c>
      <c r="C29" s="5" t="n">
        <v>0</v>
      </c>
      <c r="D29" s="5" t="n">
        <v>0</v>
      </c>
    </row>
    <row r="30" spans="1:4">
      <c r="A30" s="4" t="s">
        <v>381</v>
      </c>
      <c r="B30" s="5" t="n">
        <v>133288</v>
      </c>
      <c r="C30" s="5" t="n">
        <v>113675</v>
      </c>
      <c r="D30" s="5" t="n">
        <v>470484</v>
      </c>
    </row>
    <row r="31" spans="1:4">
      <c r="A31" s="4" t="s">
        <v>382</v>
      </c>
      <c r="B31" s="5" t="n">
        <v>3153156</v>
      </c>
      <c r="C31" s="5" t="n">
        <v>2666704</v>
      </c>
      <c r="D31" s="5" t="n">
        <v>3019868</v>
      </c>
    </row>
    <row r="32" spans="1:4">
      <c r="A32" s="4" t="s">
        <v>383</v>
      </c>
      <c r="B32" s="5" t="n">
        <v>7375</v>
      </c>
      <c r="C32" s="5" t="n">
        <v>3528</v>
      </c>
      <c r="D32" s="5" t="n">
        <v>0</v>
      </c>
    </row>
    <row r="33" spans="1:4">
      <c r="A33" s="4" t="s">
        <v>384</v>
      </c>
      <c r="B33" s="5" t="n">
        <v>3145781</v>
      </c>
      <c r="C33" s="5" t="n">
        <v>2663176</v>
      </c>
      <c r="D33" s="5" t="n">
        <v>3019868</v>
      </c>
    </row>
    <row r="34" spans="1:4">
      <c r="A34" s="4" t="s">
        <v>40</v>
      </c>
      <c r="B34" s="5" t="n">
        <v>3153156</v>
      </c>
      <c r="C34" s="5" t="n">
        <v>2666704</v>
      </c>
      <c r="D34" s="5" t="n">
        <v>3019868</v>
      </c>
    </row>
    <row r="35" spans="1:4">
      <c r="A35" s="4" t="s">
        <v>385</v>
      </c>
      <c r="B35" s="5" t="n">
        <v>2200880</v>
      </c>
      <c r="C35" s="5" t="n">
        <v>1605948</v>
      </c>
      <c r="D35" s="5" t="n">
        <v>1746894</v>
      </c>
    </row>
    <row r="36" spans="1:4">
      <c r="A36" s="4" t="s">
        <v>386</v>
      </c>
      <c r="B36" s="5" t="n">
        <v>239953465</v>
      </c>
      <c r="C36" s="5" t="n">
        <v>208529788</v>
      </c>
      <c r="D36" s="5" t="n">
        <v>233571254</v>
      </c>
    </row>
    <row r="37" spans="1:4">
      <c r="A37" s="4" t="s">
        <v>367</v>
      </c>
      <c r="B37" s="5" t="n">
        <v>242154345</v>
      </c>
      <c r="C37" s="5" t="n">
        <v>210135736</v>
      </c>
      <c r="D37" s="5" t="n">
        <v>235318148</v>
      </c>
    </row>
    <row r="38" spans="1:4">
      <c r="A38" s="4" t="s">
        <v>372</v>
      </c>
    </row>
    <row r="39" spans="1:4">
      <c r="A39" s="4" t="s">
        <v>378</v>
      </c>
      <c r="B39" s="5" t="n">
        <v>0</v>
      </c>
      <c r="C39" s="5" t="n">
        <v>0</v>
      </c>
      <c r="D39" s="5" t="n">
        <v>0</v>
      </c>
    </row>
    <row r="40" spans="1:4">
      <c r="A40" s="4" t="s">
        <v>379</v>
      </c>
      <c r="B40" s="5" t="n">
        <v>0</v>
      </c>
      <c r="C40" s="5" t="n">
        <v>0</v>
      </c>
      <c r="D40" s="5" t="n">
        <v>0</v>
      </c>
    </row>
    <row r="41" spans="1:4">
      <c r="A41" s="4" t="s">
        <v>380</v>
      </c>
      <c r="B41" s="5" t="n">
        <v>0</v>
      </c>
      <c r="C41" s="5" t="n">
        <v>0</v>
      </c>
      <c r="D41" s="5" t="n">
        <v>0</v>
      </c>
    </row>
    <row r="42" spans="1:4">
      <c r="A42" s="4" t="s">
        <v>381</v>
      </c>
      <c r="B42" s="5" t="n">
        <v>0</v>
      </c>
      <c r="C42" s="5" t="n">
        <v>0</v>
      </c>
      <c r="D42" s="5" t="n">
        <v>0</v>
      </c>
    </row>
    <row r="43" spans="1:4">
      <c r="A43" s="4" t="s">
        <v>382</v>
      </c>
      <c r="B43" s="5" t="n">
        <v>0</v>
      </c>
      <c r="C43" s="5" t="n">
        <v>0</v>
      </c>
      <c r="D43" s="5" t="n">
        <v>0</v>
      </c>
    </row>
    <row r="44" spans="1:4">
      <c r="A44" s="4" t="s">
        <v>383</v>
      </c>
      <c r="B44" s="5" t="n">
        <v>0</v>
      </c>
      <c r="C44" s="5" t="n">
        <v>0</v>
      </c>
      <c r="D44" s="5" t="n">
        <v>0</v>
      </c>
    </row>
    <row r="45" spans="1:4">
      <c r="A45" s="4" t="s">
        <v>384</v>
      </c>
      <c r="B45" s="5" t="n">
        <v>0</v>
      </c>
      <c r="C45" s="5" t="n">
        <v>0</v>
      </c>
      <c r="D45" s="5" t="n">
        <v>0</v>
      </c>
    </row>
    <row r="46" spans="1:4">
      <c r="A46" s="4" t="s">
        <v>40</v>
      </c>
      <c r="B46" s="5" t="n">
        <v>0</v>
      </c>
      <c r="C46" s="5" t="n">
        <v>0</v>
      </c>
      <c r="D46" s="5" t="n">
        <v>0</v>
      </c>
    </row>
    <row r="47" spans="1:4">
      <c r="A47" s="4" t="s">
        <v>385</v>
      </c>
      <c r="B47" s="5" t="n">
        <v>0</v>
      </c>
      <c r="C47" s="5" t="n">
        <v>0</v>
      </c>
      <c r="D47" s="5" t="n">
        <v>0</v>
      </c>
    </row>
    <row r="48" spans="1:4">
      <c r="A48" s="4" t="s">
        <v>386</v>
      </c>
      <c r="B48" s="5" t="n">
        <v>46290224</v>
      </c>
      <c r="C48" s="5" t="n">
        <v>47899857</v>
      </c>
      <c r="D48" s="5" t="n">
        <v>47067023</v>
      </c>
    </row>
    <row r="49" spans="1:4">
      <c r="A49" s="4" t="s">
        <v>367</v>
      </c>
      <c r="B49" s="5" t="n">
        <v>46290224</v>
      </c>
      <c r="C49" s="5" t="n">
        <v>47899857</v>
      </c>
      <c r="D49" s="5" t="n">
        <v>47067023</v>
      </c>
    </row>
    <row r="50" spans="1:4">
      <c r="A50" s="4" t="s">
        <v>387</v>
      </c>
    </row>
    <row r="51" spans="1:4">
      <c r="A51" s="4" t="s">
        <v>378</v>
      </c>
      <c r="B51" s="5" t="n">
        <v>1421494</v>
      </c>
      <c r="C51" s="5" t="n">
        <v>1460547</v>
      </c>
      <c r="D51" s="5" t="n">
        <v>1460547</v>
      </c>
    </row>
    <row r="52" spans="1:4">
      <c r="A52" s="4" t="s">
        <v>379</v>
      </c>
      <c r="B52" s="5" t="n">
        <v>-74731</v>
      </c>
      <c r="C52" s="5" t="n">
        <v>-33072</v>
      </c>
      <c r="D52" s="5" t="n">
        <v>-251654</v>
      </c>
    </row>
    <row r="53" spans="1:4">
      <c r="A53" s="4" t="s">
        <v>380</v>
      </c>
      <c r="B53" s="5" t="n">
        <v>2497</v>
      </c>
      <c r="C53" s="5" t="n">
        <v>8858</v>
      </c>
      <c r="D53" s="5" t="n">
        <v>26832</v>
      </c>
    </row>
    <row r="54" spans="1:4">
      <c r="A54" s="4" t="s">
        <v>381</v>
      </c>
      <c r="B54" s="5" t="n">
        <v>57872</v>
      </c>
      <c r="C54" s="5" t="n">
        <v>-28532</v>
      </c>
      <c r="D54" s="5" t="n">
        <v>185769</v>
      </c>
    </row>
    <row r="55" spans="1:4">
      <c r="A55" s="4" t="s">
        <v>382</v>
      </c>
      <c r="B55" s="5" t="n">
        <v>1407132</v>
      </c>
      <c r="C55" s="5" t="n">
        <v>1407801</v>
      </c>
      <c r="D55" s="5" t="n">
        <v>1421494</v>
      </c>
    </row>
    <row r="56" spans="1:4">
      <c r="A56" s="4" t="s">
        <v>383</v>
      </c>
      <c r="B56" s="5" t="n">
        <v>115494</v>
      </c>
      <c r="C56" s="5" t="n">
        <v>120264</v>
      </c>
      <c r="D56" s="5" t="n">
        <v>112969</v>
      </c>
    </row>
    <row r="57" spans="1:4">
      <c r="A57" s="4" t="s">
        <v>384</v>
      </c>
      <c r="B57" s="5" t="n">
        <v>1291638</v>
      </c>
      <c r="C57" s="5" t="n">
        <v>1287537</v>
      </c>
      <c r="D57" s="5" t="n">
        <v>1308525</v>
      </c>
    </row>
    <row r="58" spans="1:4">
      <c r="A58" s="4" t="s">
        <v>40</v>
      </c>
      <c r="B58" s="5" t="n">
        <v>1407132</v>
      </c>
      <c r="C58" s="5" t="n">
        <v>1407801</v>
      </c>
      <c r="D58" s="5" t="n">
        <v>1421494</v>
      </c>
    </row>
    <row r="59" spans="1:4">
      <c r="A59" s="4" t="s">
        <v>385</v>
      </c>
      <c r="B59" s="5" t="n">
        <v>4492044</v>
      </c>
      <c r="C59" s="5" t="n">
        <v>4277541</v>
      </c>
      <c r="D59" s="5" t="n">
        <v>4392060</v>
      </c>
    </row>
    <row r="60" spans="1:4">
      <c r="A60" s="4" t="s">
        <v>386</v>
      </c>
      <c r="B60" s="5" t="n">
        <v>159029633</v>
      </c>
      <c r="C60" s="5" t="n">
        <v>162157842</v>
      </c>
      <c r="D60" s="5" t="n">
        <v>161273115</v>
      </c>
    </row>
    <row r="61" spans="1:4">
      <c r="A61" s="4" t="s">
        <v>367</v>
      </c>
      <c r="B61" s="5" t="n">
        <v>163521677</v>
      </c>
      <c r="C61" s="5" t="n">
        <v>166435383</v>
      </c>
      <c r="D61" s="5" t="n">
        <v>165665175</v>
      </c>
    </row>
    <row r="62" spans="1:4">
      <c r="A62" s="4" t="s">
        <v>388</v>
      </c>
    </row>
    <row r="63" spans="1:4">
      <c r="A63" s="4" t="s">
        <v>378</v>
      </c>
      <c r="B63" s="5" t="n">
        <v>273445</v>
      </c>
      <c r="C63" s="5" t="n">
        <v>316982</v>
      </c>
      <c r="D63" s="5" t="n">
        <v>316982</v>
      </c>
    </row>
    <row r="64" spans="1:4">
      <c r="A64" s="4" t="s">
        <v>379</v>
      </c>
      <c r="B64" s="5" t="n">
        <v>0</v>
      </c>
      <c r="C64" s="5" t="n">
        <v>-24000</v>
      </c>
      <c r="D64" s="5" t="n">
        <v>-69173</v>
      </c>
    </row>
    <row r="65" spans="1:4">
      <c r="A65" s="4" t="s">
        <v>380</v>
      </c>
      <c r="B65" s="5" t="n">
        <v>485</v>
      </c>
      <c r="C65" s="5" t="n">
        <v>435</v>
      </c>
      <c r="D65" s="5" t="n">
        <v>1420</v>
      </c>
    </row>
    <row r="66" spans="1:4">
      <c r="A66" s="4" t="s">
        <v>381</v>
      </c>
      <c r="B66" s="5" t="n">
        <v>-8927</v>
      </c>
      <c r="C66" s="5" t="n">
        <v>-4125</v>
      </c>
      <c r="D66" s="5" t="n">
        <v>24216</v>
      </c>
    </row>
    <row r="67" spans="1:4">
      <c r="A67" s="4" t="s">
        <v>382</v>
      </c>
      <c r="B67" s="5" t="n">
        <v>265003</v>
      </c>
      <c r="C67" s="5" t="n">
        <v>289292</v>
      </c>
      <c r="D67" s="5" t="n">
        <v>273445</v>
      </c>
    </row>
    <row r="68" spans="1:4">
      <c r="A68" s="4" t="s">
        <v>383</v>
      </c>
      <c r="B68" s="5" t="n">
        <v>815</v>
      </c>
      <c r="C68" s="5" t="n">
        <v>1194</v>
      </c>
      <c r="D68" s="5" t="n">
        <v>1757</v>
      </c>
    </row>
    <row r="69" spans="1:4">
      <c r="A69" s="4" t="s">
        <v>384</v>
      </c>
      <c r="B69" s="5" t="n">
        <v>264188</v>
      </c>
      <c r="C69" s="5" t="n">
        <v>288098</v>
      </c>
      <c r="D69" s="5" t="n">
        <v>271688</v>
      </c>
    </row>
    <row r="70" spans="1:4">
      <c r="A70" s="4" t="s">
        <v>40</v>
      </c>
      <c r="B70" s="5" t="n">
        <v>265003</v>
      </c>
      <c r="C70" s="5" t="n">
        <v>289292</v>
      </c>
      <c r="D70" s="5" t="n">
        <v>273445</v>
      </c>
    </row>
    <row r="71" spans="1:4">
      <c r="A71" s="4" t="s">
        <v>385</v>
      </c>
      <c r="B71" s="5" t="n">
        <v>303003</v>
      </c>
      <c r="C71" s="5" t="n">
        <v>272506</v>
      </c>
      <c r="D71" s="5" t="n">
        <v>319321</v>
      </c>
    </row>
    <row r="72" spans="1:4">
      <c r="A72" s="4" t="s">
        <v>386</v>
      </c>
      <c r="B72" s="5" t="n">
        <v>42997660</v>
      </c>
      <c r="C72" s="5" t="n">
        <v>45187212</v>
      </c>
      <c r="D72" s="5" t="n">
        <v>44225666</v>
      </c>
    </row>
    <row r="73" spans="1:4">
      <c r="A73" s="4" t="s">
        <v>367</v>
      </c>
      <c r="B73" s="5" t="n">
        <v>43300663</v>
      </c>
      <c r="C73" s="5" t="n">
        <v>45459718</v>
      </c>
      <c r="D73" s="5" t="n">
        <v>44544987</v>
      </c>
    </row>
    <row r="74" spans="1:4">
      <c r="A74" s="4" t="s">
        <v>359</v>
      </c>
    </row>
    <row r="75" spans="1:4">
      <c r="A75" s="4" t="s">
        <v>378</v>
      </c>
      <c r="B75" s="5" t="n">
        <v>56787</v>
      </c>
      <c r="C75" s="5" t="n">
        <v>43303</v>
      </c>
      <c r="D75" s="5" t="n">
        <v>43303</v>
      </c>
    </row>
    <row r="76" spans="1:4">
      <c r="A76" s="4" t="s">
        <v>379</v>
      </c>
      <c r="B76" s="5" t="n">
        <v>-32791</v>
      </c>
      <c r="C76" s="5" t="n">
        <v>-33630</v>
      </c>
      <c r="D76" s="5" t="n">
        <v>-143688</v>
      </c>
    </row>
    <row r="77" spans="1:4">
      <c r="A77" s="4" t="s">
        <v>380</v>
      </c>
      <c r="B77" s="5" t="n">
        <v>8261</v>
      </c>
      <c r="C77" s="5" t="n">
        <v>9410</v>
      </c>
      <c r="D77" s="5" t="n">
        <v>38018</v>
      </c>
    </row>
    <row r="78" spans="1:4">
      <c r="A78" s="4" t="s">
        <v>381</v>
      </c>
      <c r="B78" s="5" t="n">
        <v>17458</v>
      </c>
      <c r="C78" s="5" t="n">
        <v>25079</v>
      </c>
      <c r="D78" s="5" t="n">
        <v>119154</v>
      </c>
    </row>
    <row r="79" spans="1:4">
      <c r="A79" s="4" t="s">
        <v>382</v>
      </c>
      <c r="B79" s="5" t="n">
        <v>49715</v>
      </c>
      <c r="C79" s="5" t="n">
        <v>44162</v>
      </c>
      <c r="D79" s="5" t="n">
        <v>56787</v>
      </c>
    </row>
    <row r="80" spans="1:4">
      <c r="A80" s="4" t="s">
        <v>383</v>
      </c>
      <c r="B80" s="5" t="n">
        <v>0</v>
      </c>
      <c r="C80" s="5" t="n">
        <v>0</v>
      </c>
      <c r="D80" s="5" t="n">
        <v>0</v>
      </c>
    </row>
    <row r="81" spans="1:4">
      <c r="A81" s="4" t="s">
        <v>384</v>
      </c>
      <c r="B81" s="5" t="n">
        <v>49715</v>
      </c>
      <c r="C81" s="5" t="n">
        <v>44162</v>
      </c>
      <c r="D81" s="5" t="n">
        <v>56787</v>
      </c>
    </row>
    <row r="82" spans="1:4">
      <c r="A82" s="4" t="s">
        <v>40</v>
      </c>
      <c r="B82" s="5" t="n">
        <v>49715</v>
      </c>
      <c r="C82" s="5" t="n">
        <v>44162</v>
      </c>
      <c r="D82" s="5" t="n">
        <v>56787</v>
      </c>
    </row>
    <row r="83" spans="1:4">
      <c r="A83" s="4" t="s">
        <v>385</v>
      </c>
      <c r="B83" s="5" t="n">
        <v>0</v>
      </c>
      <c r="C83" s="5" t="n">
        <v>0</v>
      </c>
      <c r="D83" s="5" t="n">
        <v>0</v>
      </c>
    </row>
    <row r="84" spans="1:4">
      <c r="A84" s="4" t="s">
        <v>386</v>
      </c>
      <c r="B84" s="5" t="n">
        <v>4594385</v>
      </c>
      <c r="C84" s="5" t="n">
        <v>5033833</v>
      </c>
      <c r="D84" s="5" t="n">
        <v>5088491</v>
      </c>
    </row>
    <row r="85" spans="1:4">
      <c r="A85" s="4" t="s">
        <v>367</v>
      </c>
      <c r="B85" s="5" t="n">
        <v>4594385</v>
      </c>
      <c r="C85" s="5" t="n">
        <v>5033833</v>
      </c>
      <c r="D85" s="5" t="n">
        <v>5088491</v>
      </c>
    </row>
    <row r="86" spans="1:4">
      <c r="A86" s="4" t="s">
        <v>389</v>
      </c>
    </row>
    <row r="87" spans="1:4">
      <c r="A87" s="4" t="s">
        <v>378</v>
      </c>
      <c r="B87" s="5" t="n">
        <v>133478</v>
      </c>
      <c r="C87" s="5" t="n">
        <v>267551</v>
      </c>
      <c r="D87" s="5" t="n">
        <v>267551</v>
      </c>
    </row>
    <row r="88" spans="1:4">
      <c r="A88" s="4" t="s">
        <v>379</v>
      </c>
      <c r="B88" s="5" t="n">
        <v>0</v>
      </c>
      <c r="C88" s="5" t="n">
        <v>0</v>
      </c>
      <c r="D88" s="5" t="n">
        <v>0</v>
      </c>
    </row>
    <row r="89" spans="1:4">
      <c r="A89" s="4" t="s">
        <v>380</v>
      </c>
      <c r="B89" s="5" t="n">
        <v>0</v>
      </c>
      <c r="C89" s="5" t="n">
        <v>0</v>
      </c>
      <c r="D89" s="5" t="n">
        <v>0</v>
      </c>
    </row>
    <row r="90" spans="1:4">
      <c r="A90" s="4" t="s">
        <v>381</v>
      </c>
      <c r="B90" s="5" t="n">
        <v>42594</v>
      </c>
      <c r="C90" s="5" t="n">
        <v>-950</v>
      </c>
      <c r="D90" s="5" t="n">
        <v>-134073</v>
      </c>
    </row>
    <row r="91" spans="1:4">
      <c r="A91" s="4" t="s">
        <v>382</v>
      </c>
      <c r="B91" s="5" t="n">
        <v>176072</v>
      </c>
      <c r="C91" s="5" t="n">
        <v>266601</v>
      </c>
      <c r="D91" s="5" t="n">
        <v>133478</v>
      </c>
    </row>
    <row r="92" spans="1:4">
      <c r="A92" s="4" t="s">
        <v>383</v>
      </c>
      <c r="B92" s="5" t="n">
        <v>0</v>
      </c>
      <c r="C92" s="5" t="n">
        <v>0</v>
      </c>
      <c r="D92" s="5" t="n">
        <v>0</v>
      </c>
    </row>
    <row r="93" spans="1:4">
      <c r="A93" s="4" t="s">
        <v>384</v>
      </c>
      <c r="B93" s="5" t="n">
        <v>176072</v>
      </c>
      <c r="C93" s="5" t="n">
        <v>266601</v>
      </c>
      <c r="D93" s="5" t="n">
        <v>133478</v>
      </c>
    </row>
    <row r="94" spans="1:4">
      <c r="A94" s="4" t="s">
        <v>40</v>
      </c>
      <c r="B94" s="6" t="n">
        <v>176072</v>
      </c>
      <c r="C94" s="6" t="n">
        <v>266601</v>
      </c>
      <c r="D94" s="6" t="n">
        <v>1334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90</v>
      </c>
      <c r="B1" s="2" t="s">
        <v>1</v>
      </c>
      <c r="D1" s="2" t="s">
        <v>308</v>
      </c>
    </row>
    <row r="2" spans="1:4">
      <c r="B2" s="2" t="s">
        <v>2</v>
      </c>
      <c r="C2" s="2" t="s">
        <v>31</v>
      </c>
      <c r="D2" s="2" t="s">
        <v>30</v>
      </c>
    </row>
    <row r="3" spans="1:4">
      <c r="A3" s="4" t="s">
        <v>391</v>
      </c>
      <c r="B3" s="6" t="n">
        <v>1406778</v>
      </c>
      <c r="C3" s="6" t="n">
        <v>885708</v>
      </c>
      <c r="D3" s="6" t="n">
        <v>949636</v>
      </c>
    </row>
    <row r="4" spans="1:4">
      <c r="A4" s="4" t="s">
        <v>392</v>
      </c>
      <c r="B4" s="5" t="n">
        <v>1435582</v>
      </c>
      <c r="C4" s="5" t="n">
        <v>1068099</v>
      </c>
      <c r="D4" s="5" t="n">
        <v>970615</v>
      </c>
    </row>
    <row r="5" spans="1:4">
      <c r="A5" s="4" t="s">
        <v>393</v>
      </c>
      <c r="B5" s="5" t="n">
        <v>123684</v>
      </c>
      <c r="C5" s="5" t="n">
        <v>124986</v>
      </c>
      <c r="D5" s="5" t="n">
        <v>114726</v>
      </c>
    </row>
    <row r="6" spans="1:4">
      <c r="A6" s="4" t="s">
        <v>394</v>
      </c>
      <c r="B6" s="5" t="n">
        <v>1178206</v>
      </c>
      <c r="C6" s="5" t="n">
        <v>1111789</v>
      </c>
      <c r="D6" s="5" t="n">
        <v>971539</v>
      </c>
    </row>
    <row r="7" spans="1:4">
      <c r="A7" s="4" t="s">
        <v>395</v>
      </c>
      <c r="B7" s="5" t="n">
        <v>18115</v>
      </c>
      <c r="C7" s="5" t="n">
        <v>7774</v>
      </c>
      <c r="D7" s="5" t="n">
        <v>45490</v>
      </c>
    </row>
    <row r="8" spans="1:4">
      <c r="A8" s="4" t="s">
        <v>396</v>
      </c>
      <c r="B8" s="5" t="n">
        <v>5645061</v>
      </c>
      <c r="C8" s="5" t="n">
        <v>5480445</v>
      </c>
      <c r="D8" s="5" t="n">
        <v>5586358</v>
      </c>
    </row>
    <row r="9" spans="1:4">
      <c r="A9" s="4" t="s">
        <v>397</v>
      </c>
      <c r="B9" s="5" t="n">
        <v>6688323</v>
      </c>
      <c r="C9" s="5" t="n">
        <v>6471199</v>
      </c>
      <c r="D9" s="5" t="n">
        <v>6490501</v>
      </c>
    </row>
    <row r="10" spans="1:4">
      <c r="A10" s="4" t="s">
        <v>398</v>
      </c>
      <c r="B10" s="5" t="n">
        <v>5615709</v>
      </c>
      <c r="C10" s="5" t="n">
        <v>4085445</v>
      </c>
      <c r="D10" s="5" t="n">
        <v>5518460</v>
      </c>
    </row>
    <row r="11" spans="1:4">
      <c r="A11" s="4" t="s">
        <v>399</v>
      </c>
      <c r="B11" s="5" t="n">
        <v>61199</v>
      </c>
      <c r="C11" s="5" t="n">
        <v>35188</v>
      </c>
      <c r="D11" s="5" t="n">
        <v>107444</v>
      </c>
    </row>
    <row r="12" spans="1:4">
      <c r="A12" s="4" t="s">
        <v>400</v>
      </c>
      <c r="B12" s="5" t="n">
        <v>7051839</v>
      </c>
      <c r="C12" s="5" t="n">
        <v>6366153</v>
      </c>
      <c r="D12" s="5" t="n">
        <v>6535994</v>
      </c>
    </row>
    <row r="13" spans="1:4">
      <c r="A13" s="4" t="s">
        <v>401</v>
      </c>
      <c r="B13" s="5" t="n">
        <v>8123905</v>
      </c>
      <c r="C13" s="5" t="n">
        <v>7539298</v>
      </c>
      <c r="D13" s="5" t="n">
        <v>7461116</v>
      </c>
    </row>
    <row r="14" spans="1:4">
      <c r="A14" s="4" t="s">
        <v>402</v>
      </c>
      <c r="B14" s="5" t="n">
        <v>6793915</v>
      </c>
      <c r="C14" s="5" t="n">
        <v>5197234</v>
      </c>
      <c r="D14" s="5" t="n">
        <v>6489999</v>
      </c>
    </row>
    <row r="15" spans="1:4">
      <c r="A15" s="4" t="s">
        <v>403</v>
      </c>
      <c r="B15" s="5" t="n">
        <v>79314</v>
      </c>
      <c r="C15" s="5" t="n">
        <v>42962</v>
      </c>
      <c r="D15" s="5" t="n">
        <v>152934</v>
      </c>
    </row>
    <row r="16" spans="1:4">
      <c r="A16" s="4" t="s">
        <v>370</v>
      </c>
    </row>
    <row r="17" spans="1:4">
      <c r="A17" s="4" t="s">
        <v>396</v>
      </c>
      <c r="B17" s="5" t="n">
        <v>39587</v>
      </c>
      <c r="C17" s="5" t="n">
        <v>185012</v>
      </c>
      <c r="D17" s="5" t="n">
        <v>60846</v>
      </c>
    </row>
    <row r="18" spans="1:4">
      <c r="A18" s="4" t="s">
        <v>397</v>
      </c>
      <c r="B18" s="5" t="n">
        <v>63477</v>
      </c>
      <c r="C18" s="5" t="n">
        <v>450039</v>
      </c>
      <c r="D18" s="5" t="n">
        <v>80894</v>
      </c>
    </row>
    <row r="19" spans="1:4">
      <c r="A19" s="4" t="s">
        <v>398</v>
      </c>
      <c r="B19" s="5" t="n">
        <v>50216</v>
      </c>
      <c r="C19" s="5" t="n">
        <v>103193</v>
      </c>
      <c r="D19" s="5" t="n">
        <v>120924</v>
      </c>
    </row>
    <row r="20" spans="1:4">
      <c r="A20" s="4" t="s">
        <v>399</v>
      </c>
      <c r="B20" s="5" t="n">
        <v>0</v>
      </c>
      <c r="C20" s="5" t="n">
        <v>0</v>
      </c>
      <c r="D20" s="5" t="n">
        <v>0</v>
      </c>
    </row>
    <row r="21" spans="1:4">
      <c r="A21" s="4" t="s">
        <v>371</v>
      </c>
    </row>
    <row r="22" spans="1:4">
      <c r="A22" s="4" t="s">
        <v>391</v>
      </c>
      <c r="B22" s="5" t="n">
        <v>488601</v>
      </c>
      <c r="C22" s="5" t="n">
        <v>83645</v>
      </c>
      <c r="D22" s="5" t="n">
        <v>0</v>
      </c>
    </row>
    <row r="23" spans="1:4">
      <c r="A23" s="4" t="s">
        <v>392</v>
      </c>
      <c r="B23" s="5" t="n">
        <v>499540</v>
      </c>
      <c r="C23" s="5" t="n">
        <v>225681</v>
      </c>
      <c r="D23" s="5" t="n">
        <v>0</v>
      </c>
    </row>
    <row r="24" spans="1:4">
      <c r="A24" s="4" t="s">
        <v>393</v>
      </c>
      <c r="B24" s="5" t="n">
        <v>7375</v>
      </c>
      <c r="C24" s="5" t="n">
        <v>3528</v>
      </c>
      <c r="D24" s="5" t="n">
        <v>0</v>
      </c>
    </row>
    <row r="25" spans="1:4">
      <c r="A25" s="4" t="s">
        <v>394</v>
      </c>
      <c r="B25" s="5" t="n">
        <v>244300</v>
      </c>
      <c r="C25" s="5" t="n">
        <v>183567</v>
      </c>
      <c r="D25" s="5" t="n">
        <v>57658</v>
      </c>
    </row>
    <row r="26" spans="1:4">
      <c r="A26" s="4" t="s">
        <v>395</v>
      </c>
      <c r="B26" s="5" t="n">
        <v>0</v>
      </c>
      <c r="C26" s="5" t="n">
        <v>0</v>
      </c>
      <c r="D26" s="5" t="n">
        <v>0</v>
      </c>
    </row>
    <row r="27" spans="1:4">
      <c r="A27" s="4" t="s">
        <v>396</v>
      </c>
      <c r="B27" s="5" t="n">
        <v>1713077</v>
      </c>
      <c r="C27" s="5" t="n">
        <v>1523166</v>
      </c>
      <c r="D27" s="5" t="n">
        <v>1748323</v>
      </c>
    </row>
    <row r="28" spans="1:4">
      <c r="A28" s="4" t="s">
        <v>397</v>
      </c>
      <c r="B28" s="5" t="n">
        <v>1971060</v>
      </c>
      <c r="C28" s="5" t="n">
        <v>1658923</v>
      </c>
      <c r="D28" s="5" t="n">
        <v>1975831</v>
      </c>
    </row>
    <row r="29" spans="1:4">
      <c r="A29" s="4" t="s">
        <v>398</v>
      </c>
      <c r="B29" s="5" t="n">
        <v>1730700</v>
      </c>
      <c r="C29" s="5" t="n">
        <v>1316216</v>
      </c>
      <c r="D29" s="5" t="n">
        <v>1663794</v>
      </c>
    </row>
    <row r="30" spans="1:4">
      <c r="A30" s="4" t="s">
        <v>399</v>
      </c>
      <c r="B30" s="5" t="n">
        <v>5067</v>
      </c>
      <c r="C30" s="5" t="n">
        <v>4064</v>
      </c>
      <c r="D30" s="5" t="n">
        <v>13131</v>
      </c>
    </row>
    <row r="31" spans="1:4">
      <c r="A31" s="4" t="s">
        <v>357</v>
      </c>
    </row>
    <row r="32" spans="1:4">
      <c r="A32" s="4" t="s">
        <v>391</v>
      </c>
      <c r="B32" s="5" t="n">
        <v>911245</v>
      </c>
      <c r="C32" s="5" t="n">
        <v>793881</v>
      </c>
      <c r="D32" s="5" t="n">
        <v>942365</v>
      </c>
    </row>
    <row r="33" spans="1:4">
      <c r="A33" s="4" t="s">
        <v>392</v>
      </c>
      <c r="B33" s="5" t="n">
        <v>929119</v>
      </c>
      <c r="C33" s="5" t="n">
        <v>834267</v>
      </c>
      <c r="D33" s="5" t="n">
        <v>963367</v>
      </c>
    </row>
    <row r="34" spans="1:4">
      <c r="A34" s="4" t="s">
        <v>393</v>
      </c>
      <c r="B34" s="5" t="n">
        <v>115494</v>
      </c>
      <c r="C34" s="5" t="n">
        <v>120264</v>
      </c>
      <c r="D34" s="5" t="n">
        <v>112969</v>
      </c>
    </row>
    <row r="35" spans="1:4">
      <c r="A35" s="4" t="s">
        <v>394</v>
      </c>
      <c r="B35" s="5" t="n">
        <v>926805</v>
      </c>
      <c r="C35" s="5" t="n">
        <v>751122</v>
      </c>
      <c r="D35" s="5" t="n">
        <v>836326</v>
      </c>
    </row>
    <row r="36" spans="1:4">
      <c r="A36" s="4" t="s">
        <v>395</v>
      </c>
      <c r="B36" s="5" t="n">
        <v>17944</v>
      </c>
      <c r="C36" s="5" t="n">
        <v>7682</v>
      </c>
      <c r="D36" s="5" t="n">
        <v>45139</v>
      </c>
    </row>
    <row r="37" spans="1:4">
      <c r="A37" s="4" t="s">
        <v>396</v>
      </c>
      <c r="B37" s="5" t="n">
        <v>3596317</v>
      </c>
      <c r="C37" s="5" t="n">
        <v>3507912</v>
      </c>
      <c r="D37" s="5" t="n">
        <v>3465117</v>
      </c>
    </row>
    <row r="38" spans="1:4">
      <c r="A38" s="4" t="s">
        <v>397</v>
      </c>
      <c r="B38" s="5" t="n">
        <v>4315339</v>
      </c>
      <c r="C38" s="5" t="n">
        <v>3923460</v>
      </c>
      <c r="D38" s="5" t="n">
        <v>4082637</v>
      </c>
    </row>
    <row r="39" spans="1:4">
      <c r="A39" s="4" t="s">
        <v>398</v>
      </c>
      <c r="B39" s="5" t="n">
        <v>3530717</v>
      </c>
      <c r="C39" s="5" t="n">
        <v>2496646</v>
      </c>
      <c r="D39" s="5" t="n">
        <v>3497772</v>
      </c>
    </row>
    <row r="40" spans="1:4">
      <c r="A40" s="4" t="s">
        <v>399</v>
      </c>
      <c r="B40" s="5" t="n">
        <v>56132</v>
      </c>
      <c r="C40" s="5" t="n">
        <v>31124</v>
      </c>
      <c r="D40" s="5" t="n">
        <v>94313</v>
      </c>
    </row>
    <row r="41" spans="1:4">
      <c r="A41" s="4" t="s">
        <v>358</v>
      </c>
    </row>
    <row r="42" spans="1:4">
      <c r="A42" s="4" t="s">
        <v>391</v>
      </c>
      <c r="B42" s="5" t="n">
        <v>6932</v>
      </c>
      <c r="C42" s="5" t="n">
        <v>8182</v>
      </c>
      <c r="D42" s="5" t="n">
        <v>7271</v>
      </c>
    </row>
    <row r="43" spans="1:4">
      <c r="A43" s="4" t="s">
        <v>392</v>
      </c>
      <c r="B43" s="5" t="n">
        <v>6923</v>
      </c>
      <c r="C43" s="5" t="n">
        <v>8151</v>
      </c>
      <c r="D43" s="5" t="n">
        <v>7248</v>
      </c>
    </row>
    <row r="44" spans="1:4">
      <c r="A44" s="4" t="s">
        <v>393</v>
      </c>
      <c r="B44" s="5" t="n">
        <v>815</v>
      </c>
      <c r="C44" s="5" t="n">
        <v>1194</v>
      </c>
      <c r="D44" s="5" t="n">
        <v>1757</v>
      </c>
    </row>
    <row r="45" spans="1:4">
      <c r="A45" s="4" t="s">
        <v>394</v>
      </c>
      <c r="B45" s="5" t="n">
        <v>7101</v>
      </c>
      <c r="C45" s="5" t="n">
        <v>177100</v>
      </c>
      <c r="D45" s="5" t="n">
        <v>77555</v>
      </c>
    </row>
    <row r="46" spans="1:4">
      <c r="A46" s="4" t="s">
        <v>395</v>
      </c>
      <c r="B46" s="5" t="n">
        <v>171</v>
      </c>
      <c r="C46" s="5" t="n">
        <v>92</v>
      </c>
      <c r="D46" s="5" t="n">
        <v>351</v>
      </c>
    </row>
    <row r="47" spans="1:4">
      <c r="A47" s="4" t="s">
        <v>396</v>
      </c>
      <c r="B47" s="5" t="n">
        <v>296080</v>
      </c>
      <c r="C47" s="5" t="n">
        <v>264355</v>
      </c>
      <c r="D47" s="5" t="n">
        <v>312072</v>
      </c>
    </row>
    <row r="48" spans="1:4">
      <c r="A48" s="4" t="s">
        <v>397</v>
      </c>
      <c r="B48" s="5" t="n">
        <v>338447</v>
      </c>
      <c r="C48" s="5" t="n">
        <v>438777</v>
      </c>
      <c r="D48" s="5" t="n">
        <v>351139</v>
      </c>
    </row>
    <row r="49" spans="1:4">
      <c r="A49" s="4" t="s">
        <v>398</v>
      </c>
      <c r="B49" s="5" t="n">
        <v>304076</v>
      </c>
      <c r="C49" s="5" t="n">
        <v>169390</v>
      </c>
      <c r="D49" s="5" t="n">
        <v>235970</v>
      </c>
    </row>
    <row r="50" spans="1:4">
      <c r="A50" s="4" t="s">
        <v>399</v>
      </c>
      <c r="B50" s="6" t="n">
        <v>0</v>
      </c>
      <c r="C50" s="6" t="n">
        <v>0</v>
      </c>
      <c r="D5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04</v>
      </c>
      <c r="B1" s="2" t="s">
        <v>2</v>
      </c>
      <c r="C1" s="2" t="s">
        <v>30</v>
      </c>
      <c r="D1" s="2" t="s">
        <v>31</v>
      </c>
    </row>
    <row r="2" spans="1:4">
      <c r="A2" s="4" t="s">
        <v>405</v>
      </c>
      <c r="B2" s="6" t="n">
        <v>560522896</v>
      </c>
      <c r="C2" s="6" t="n">
        <v>562636225</v>
      </c>
      <c r="D2" s="6" t="n">
        <v>533191104</v>
      </c>
    </row>
    <row r="3" spans="1:4">
      <c r="A3" s="4" t="s">
        <v>406</v>
      </c>
      <c r="B3" s="5" t="n">
        <v>2492275</v>
      </c>
      <c r="C3" s="5" t="n">
        <v>562112</v>
      </c>
      <c r="D3" s="5" t="n">
        <v>5720502</v>
      </c>
    </row>
    <row r="4" spans="1:4">
      <c r="A4" s="4" t="s">
        <v>407</v>
      </c>
      <c r="B4" s="5" t="n">
        <v>15891884</v>
      </c>
      <c r="C4" s="5" t="n">
        <v>15252180</v>
      </c>
      <c r="D4" s="5" t="n">
        <v>13021809</v>
      </c>
    </row>
    <row r="5" spans="1:4">
      <c r="A5" s="4" t="s">
        <v>367</v>
      </c>
      <c r="B5" s="5" t="n">
        <v>578907055</v>
      </c>
      <c r="C5" s="5" t="n">
        <v>578450517</v>
      </c>
      <c r="D5" s="5" t="n">
        <v>551933415</v>
      </c>
    </row>
    <row r="6" spans="1:4">
      <c r="A6" s="4" t="s">
        <v>370</v>
      </c>
    </row>
    <row r="7" spans="1:4">
      <c r="A7" s="4" t="s">
        <v>405</v>
      </c>
      <c r="B7" s="5" t="n">
        <v>76725045</v>
      </c>
      <c r="C7" s="5" t="n">
        <v>78585348</v>
      </c>
      <c r="D7" s="5" t="n">
        <v>74829100</v>
      </c>
    </row>
    <row r="8" spans="1:4">
      <c r="A8" s="4" t="s">
        <v>406</v>
      </c>
      <c r="B8" s="5" t="n">
        <v>246647</v>
      </c>
      <c r="C8" s="5" t="n">
        <v>90763</v>
      </c>
      <c r="D8" s="5" t="n">
        <v>1139008</v>
      </c>
    </row>
    <row r="9" spans="1:4">
      <c r="A9" s="4" t="s">
        <v>407</v>
      </c>
      <c r="B9" s="5" t="n">
        <v>2074069</v>
      </c>
      <c r="C9" s="5" t="n">
        <v>2090582</v>
      </c>
      <c r="D9" s="5" t="n">
        <v>1000780</v>
      </c>
    </row>
    <row r="10" spans="1:4">
      <c r="A10" s="4" t="s">
        <v>367</v>
      </c>
      <c r="B10" s="5" t="n">
        <v>79045761</v>
      </c>
      <c r="C10" s="5" t="n">
        <v>80766693</v>
      </c>
      <c r="D10" s="5" t="n">
        <v>76968888</v>
      </c>
    </row>
    <row r="11" spans="1:4">
      <c r="A11" s="4" t="s">
        <v>371</v>
      </c>
    </row>
    <row r="12" spans="1:4">
      <c r="A12" s="4" t="s">
        <v>405</v>
      </c>
      <c r="B12" s="5" t="n">
        <v>230939684</v>
      </c>
      <c r="C12" s="5" t="n">
        <v>226785919</v>
      </c>
      <c r="D12" s="5" t="n">
        <v>196906148</v>
      </c>
    </row>
    <row r="13" spans="1:4">
      <c r="A13" s="4" t="s">
        <v>406</v>
      </c>
      <c r="B13" s="5" t="n">
        <v>2245628</v>
      </c>
      <c r="C13" s="5" t="n">
        <v>246357</v>
      </c>
      <c r="D13" s="5" t="n">
        <v>4334637</v>
      </c>
    </row>
    <row r="14" spans="1:4">
      <c r="A14" s="4" t="s">
        <v>407</v>
      </c>
      <c r="B14" s="5" t="n">
        <v>8969033</v>
      </c>
      <c r="C14" s="5" t="n">
        <v>8285872</v>
      </c>
      <c r="D14" s="5" t="n">
        <v>8894951</v>
      </c>
    </row>
    <row r="15" spans="1:4">
      <c r="A15" s="4" t="s">
        <v>367</v>
      </c>
      <c r="B15" s="5" t="n">
        <v>242154345</v>
      </c>
      <c r="C15" s="5" t="n">
        <v>235318148</v>
      </c>
      <c r="D15" s="5" t="n">
        <v>210135736</v>
      </c>
    </row>
    <row r="16" spans="1:4">
      <c r="A16" s="4" t="s">
        <v>372</v>
      </c>
    </row>
    <row r="17" spans="1:4">
      <c r="A17" s="4" t="s">
        <v>405</v>
      </c>
      <c r="B17" s="5" t="n">
        <v>46290224</v>
      </c>
      <c r="C17" s="5" t="n">
        <v>47067023</v>
      </c>
      <c r="D17" s="5" t="n">
        <v>47899857</v>
      </c>
    </row>
    <row r="18" spans="1:4">
      <c r="A18" s="4" t="s">
        <v>406</v>
      </c>
      <c r="B18" s="5" t="n">
        <v>0</v>
      </c>
      <c r="C18" s="5" t="n">
        <v>0</v>
      </c>
      <c r="D18" s="5" t="n">
        <v>0</v>
      </c>
    </row>
    <row r="19" spans="1:4">
      <c r="A19" s="4" t="s">
        <v>407</v>
      </c>
      <c r="B19" s="5" t="n">
        <v>0</v>
      </c>
      <c r="C19" s="5" t="n">
        <v>0</v>
      </c>
      <c r="D19" s="5" t="n">
        <v>0</v>
      </c>
    </row>
    <row r="20" spans="1:4">
      <c r="A20" s="4" t="s">
        <v>367</v>
      </c>
      <c r="B20" s="5" t="n">
        <v>46290224</v>
      </c>
      <c r="C20" s="5" t="n">
        <v>47067023</v>
      </c>
      <c r="D20" s="5" t="n">
        <v>47899857</v>
      </c>
    </row>
    <row r="21" spans="1:4">
      <c r="A21" s="4" t="s">
        <v>357</v>
      </c>
    </row>
    <row r="22" spans="1:4">
      <c r="A22" s="4" t="s">
        <v>405</v>
      </c>
      <c r="B22" s="5" t="n">
        <v>159388763</v>
      </c>
      <c r="C22" s="5" t="n">
        <v>161293233</v>
      </c>
      <c r="D22" s="5" t="n">
        <v>163625382</v>
      </c>
    </row>
    <row r="23" spans="1:4">
      <c r="A23" s="4" t="s">
        <v>406</v>
      </c>
      <c r="B23" s="5" t="n">
        <v>0</v>
      </c>
      <c r="C23" s="5" t="n">
        <v>224992</v>
      </c>
      <c r="D23" s="5" t="n">
        <v>210428</v>
      </c>
    </row>
    <row r="24" spans="1:4">
      <c r="A24" s="4" t="s">
        <v>407</v>
      </c>
      <c r="B24" s="5" t="n">
        <v>4132914</v>
      </c>
      <c r="C24" s="5" t="n">
        <v>4146950</v>
      </c>
      <c r="D24" s="5" t="n">
        <v>2599573</v>
      </c>
    </row>
    <row r="25" spans="1:4">
      <c r="A25" s="4" t="s">
        <v>367</v>
      </c>
      <c r="B25" s="5" t="n">
        <v>163521677</v>
      </c>
      <c r="C25" s="5" t="n">
        <v>165665175</v>
      </c>
      <c r="D25" s="5" t="n">
        <v>166435383</v>
      </c>
    </row>
    <row r="26" spans="1:4">
      <c r="A26" s="4" t="s">
        <v>358</v>
      </c>
    </row>
    <row r="27" spans="1:4">
      <c r="A27" s="4" t="s">
        <v>405</v>
      </c>
      <c r="B27" s="5" t="n">
        <v>42589428</v>
      </c>
      <c r="C27" s="5" t="n">
        <v>43817872</v>
      </c>
      <c r="D27" s="5" t="n">
        <v>44896784</v>
      </c>
    </row>
    <row r="28" spans="1:4">
      <c r="A28" s="4" t="s">
        <v>406</v>
      </c>
      <c r="B28" s="5" t="n">
        <v>0</v>
      </c>
      <c r="C28" s="5" t="n">
        <v>0</v>
      </c>
      <c r="D28" s="5" t="n">
        <v>36429</v>
      </c>
    </row>
    <row r="29" spans="1:4">
      <c r="A29" s="4" t="s">
        <v>407</v>
      </c>
      <c r="B29" s="5" t="n">
        <v>711235</v>
      </c>
      <c r="C29" s="5" t="n">
        <v>727115</v>
      </c>
      <c r="D29" s="5" t="n">
        <v>526505</v>
      </c>
    </row>
    <row r="30" spans="1:4">
      <c r="A30" s="4" t="s">
        <v>367</v>
      </c>
      <c r="B30" s="5" t="n">
        <v>43300663</v>
      </c>
      <c r="C30" s="5" t="n">
        <v>44544987</v>
      </c>
      <c r="D30" s="5" t="n">
        <v>45459718</v>
      </c>
    </row>
    <row r="31" spans="1:4">
      <c r="A31" s="4" t="s">
        <v>359</v>
      </c>
    </row>
    <row r="32" spans="1:4">
      <c r="A32" s="4" t="s">
        <v>405</v>
      </c>
      <c r="B32" s="5" t="n">
        <v>4589752</v>
      </c>
      <c r="C32" s="5" t="n">
        <v>5086830</v>
      </c>
      <c r="D32" s="5" t="n">
        <v>5033833</v>
      </c>
    </row>
    <row r="33" spans="1:4">
      <c r="A33" s="4" t="s">
        <v>406</v>
      </c>
      <c r="B33" s="5" t="n">
        <v>0</v>
      </c>
      <c r="C33" s="5" t="n">
        <v>0</v>
      </c>
      <c r="D33" s="5" t="n">
        <v>0</v>
      </c>
    </row>
    <row r="34" spans="1:4">
      <c r="A34" s="4" t="s">
        <v>407</v>
      </c>
      <c r="B34" s="5" t="n">
        <v>4633</v>
      </c>
      <c r="C34" s="5" t="n">
        <v>1661</v>
      </c>
      <c r="D34" s="5" t="n">
        <v>0</v>
      </c>
    </row>
    <row r="35" spans="1:4">
      <c r="A35" s="4" t="s">
        <v>367</v>
      </c>
      <c r="B35" s="6" t="n">
        <v>4594385</v>
      </c>
      <c r="C35" s="6" t="n">
        <v>5088491</v>
      </c>
      <c r="D35" s="6" t="n">
        <v>50338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s>
  <sheetData>
    <row r="1" spans="1:4">
      <c r="A1" s="1" t="s">
        <v>408</v>
      </c>
      <c r="B1" s="2" t="s">
        <v>1</v>
      </c>
      <c r="D1" s="2" t="s">
        <v>308</v>
      </c>
    </row>
    <row r="2" spans="1:4">
      <c r="B2" s="2" t="s">
        <v>335</v>
      </c>
      <c r="C2" s="2" t="s">
        <v>336</v>
      </c>
      <c r="D2" s="2" t="s">
        <v>337</v>
      </c>
    </row>
    <row r="3" spans="1:4">
      <c r="A3" s="4" t="s">
        <v>409</v>
      </c>
      <c r="B3" s="5" t="n">
        <v>2</v>
      </c>
      <c r="C3" s="5" t="n">
        <v>5</v>
      </c>
      <c r="D3" s="5" t="n">
        <v>11</v>
      </c>
    </row>
    <row r="4" spans="1:4">
      <c r="A4" s="4" t="s">
        <v>410</v>
      </c>
      <c r="B4" s="6" t="n">
        <v>115164</v>
      </c>
      <c r="C4" s="6" t="n">
        <v>682791</v>
      </c>
      <c r="D4" s="6" t="n">
        <v>1438250</v>
      </c>
    </row>
    <row r="5" spans="1:4">
      <c r="A5" s="4" t="s">
        <v>411</v>
      </c>
      <c r="B5" s="6" t="n">
        <v>117997</v>
      </c>
      <c r="C5" s="6" t="n">
        <v>785309</v>
      </c>
      <c r="D5" s="6" t="n">
        <v>1549009</v>
      </c>
    </row>
    <row r="6" spans="1:4">
      <c r="A6" s="4" t="s">
        <v>371</v>
      </c>
    </row>
    <row r="7" spans="1:4">
      <c r="A7" s="4" t="s">
        <v>409</v>
      </c>
      <c r="B7" s="5" t="n">
        <v>1</v>
      </c>
      <c r="D7" s="5" t="n">
        <v>1</v>
      </c>
    </row>
    <row r="8" spans="1:4">
      <c r="A8" s="4" t="s">
        <v>410</v>
      </c>
      <c r="B8" s="6" t="n">
        <v>19265</v>
      </c>
      <c r="D8" s="6" t="n">
        <v>406920</v>
      </c>
    </row>
    <row r="9" spans="1:4">
      <c r="A9" s="4" t="s">
        <v>411</v>
      </c>
      <c r="B9" s="6" t="n">
        <v>21628</v>
      </c>
      <c r="D9" s="6" t="n">
        <v>406920</v>
      </c>
    </row>
    <row r="10" spans="1:4">
      <c r="A10" s="4" t="s">
        <v>357</v>
      </c>
    </row>
    <row r="11" spans="1:4">
      <c r="A11" s="4" t="s">
        <v>409</v>
      </c>
      <c r="B11" s="5" t="n">
        <v>1</v>
      </c>
      <c r="C11" s="5" t="n">
        <v>5</v>
      </c>
      <c r="D11" s="5" t="n">
        <v>10</v>
      </c>
    </row>
    <row r="12" spans="1:4">
      <c r="A12" s="4" t="s">
        <v>410</v>
      </c>
      <c r="B12" s="6" t="n">
        <v>95899</v>
      </c>
      <c r="C12" s="6" t="n">
        <v>682791</v>
      </c>
      <c r="D12" s="6" t="n">
        <v>1031330</v>
      </c>
    </row>
    <row r="13" spans="1:4">
      <c r="A13" s="4" t="s">
        <v>411</v>
      </c>
      <c r="B13" s="6" t="n">
        <v>96369</v>
      </c>
      <c r="C13" s="6" t="n">
        <v>785309</v>
      </c>
      <c r="D13" s="6" t="n">
        <v>11420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s>
  <sheetData>
    <row r="1" spans="1:4">
      <c r="A1" s="1" t="s">
        <v>412</v>
      </c>
      <c r="B1" s="2" t="s">
        <v>1</v>
      </c>
      <c r="D1" s="2" t="s">
        <v>308</v>
      </c>
    </row>
    <row r="2" spans="1:4">
      <c r="B2" s="2" t="s">
        <v>335</v>
      </c>
      <c r="C2" s="2" t="s">
        <v>336</v>
      </c>
      <c r="D2" s="2" t="s">
        <v>337</v>
      </c>
    </row>
    <row r="3" spans="1:4">
      <c r="A3" s="4" t="s">
        <v>413</v>
      </c>
      <c r="D3" s="5" t="n">
        <v>4</v>
      </c>
    </row>
    <row r="4" spans="1:4">
      <c r="A4" s="4" t="s">
        <v>414</v>
      </c>
      <c r="D4" s="6" t="n">
        <v>918858</v>
      </c>
    </row>
    <row r="5" spans="1:4">
      <c r="A5" s="4" t="s">
        <v>371</v>
      </c>
    </row>
    <row r="6" spans="1:4">
      <c r="A6" s="4" t="s">
        <v>413</v>
      </c>
      <c r="B6" s="5" t="n">
        <v>1</v>
      </c>
      <c r="D6" s="5" t="n">
        <v>1</v>
      </c>
    </row>
    <row r="7" spans="1:4">
      <c r="A7" s="4" t="s">
        <v>414</v>
      </c>
      <c r="B7" s="6" t="n">
        <v>392719</v>
      </c>
      <c r="D7" s="6" t="n">
        <v>400646</v>
      </c>
    </row>
    <row r="8" spans="1:4">
      <c r="A8" s="4" t="s">
        <v>387</v>
      </c>
    </row>
    <row r="9" spans="1:4">
      <c r="A9" s="4" t="s">
        <v>413</v>
      </c>
      <c r="C9" s="5" t="n">
        <v>1</v>
      </c>
      <c r="D9" s="5" t="n">
        <v>3</v>
      </c>
    </row>
    <row r="10" spans="1:4">
      <c r="A10" s="4" t="s">
        <v>414</v>
      </c>
      <c r="C10" s="6" t="n">
        <v>87696</v>
      </c>
      <c r="D10" s="6" t="n">
        <v>5182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0</v>
      </c>
      <c r="D1" s="2" t="s">
        <v>31</v>
      </c>
    </row>
    <row r="2" spans="1:4">
      <c r="A2" s="3" t="s">
        <v>218</v>
      </c>
    </row>
    <row r="3" spans="1:4">
      <c r="A3" s="4" t="s">
        <v>416</v>
      </c>
      <c r="B3" s="6" t="n">
        <v>116571</v>
      </c>
      <c r="C3" s="6" t="n">
        <v>114726</v>
      </c>
      <c r="D3" s="6" t="n">
        <v>1249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v>
      </c>
      <c r="B1" s="2" t="s">
        <v>1</v>
      </c>
    </row>
    <row r="2" spans="1:3">
      <c r="B2" s="2" t="s">
        <v>2</v>
      </c>
      <c r="C2" s="2" t="s">
        <v>31</v>
      </c>
    </row>
    <row r="3" spans="1:3">
      <c r="A3" s="3" t="s">
        <v>84</v>
      </c>
    </row>
    <row r="4" spans="1:3">
      <c r="A4" s="4" t="s">
        <v>85</v>
      </c>
      <c r="B4" s="6" t="n">
        <v>7210810</v>
      </c>
      <c r="C4" s="6" t="n">
        <v>6450700</v>
      </c>
    </row>
    <row r="5" spans="1:3">
      <c r="A5" s="3" t="s">
        <v>86</v>
      </c>
    </row>
    <row r="6" spans="1:3">
      <c r="A6" s="4" t="s">
        <v>87</v>
      </c>
      <c r="B6" s="5" t="n">
        <v>248108</v>
      </c>
      <c r="C6" s="5" t="n">
        <v>202885</v>
      </c>
    </row>
    <row r="7" spans="1:3">
      <c r="A7" s="4" t="s">
        <v>88</v>
      </c>
      <c r="B7" s="5" t="n">
        <v>25959</v>
      </c>
      <c r="C7" s="5" t="n">
        <v>28852</v>
      </c>
    </row>
    <row r="8" spans="1:3">
      <c r="A8" s="4" t="s">
        <v>89</v>
      </c>
      <c r="B8" s="5" t="n">
        <v>213491</v>
      </c>
      <c r="C8" s="5" t="n">
        <v>94401</v>
      </c>
    </row>
    <row r="9" spans="1:3">
      <c r="A9" s="4" t="s">
        <v>90</v>
      </c>
      <c r="B9" s="5" t="n">
        <v>7698368</v>
      </c>
      <c r="C9" s="5" t="n">
        <v>6776838</v>
      </c>
    </row>
    <row r="10" spans="1:3">
      <c r="A10" s="3" t="s">
        <v>91</v>
      </c>
    </row>
    <row r="11" spans="1:3">
      <c r="A11" s="4" t="s">
        <v>92</v>
      </c>
      <c r="B11" s="5" t="n">
        <v>1282960</v>
      </c>
      <c r="C11" s="5" t="n">
        <v>687063</v>
      </c>
    </row>
    <row r="12" spans="1:3">
      <c r="A12" s="4" t="s">
        <v>93</v>
      </c>
      <c r="B12" s="5" t="n">
        <v>5137</v>
      </c>
      <c r="C12" s="5" t="n">
        <v>7483</v>
      </c>
    </row>
    <row r="13" spans="1:3">
      <c r="A13" s="4" t="s">
        <v>94</v>
      </c>
      <c r="B13" s="5" t="n">
        <v>72831</v>
      </c>
      <c r="C13" s="5" t="n">
        <v>31206</v>
      </c>
    </row>
    <row r="14" spans="1:3">
      <c r="A14" s="4" t="s">
        <v>95</v>
      </c>
      <c r="B14" s="5" t="n">
        <v>177612</v>
      </c>
      <c r="C14" s="5" t="n">
        <v>142997</v>
      </c>
    </row>
    <row r="15" spans="1:3">
      <c r="A15" s="4" t="s">
        <v>96</v>
      </c>
      <c r="B15" s="5" t="n">
        <v>1538540</v>
      </c>
      <c r="C15" s="5" t="n">
        <v>868749</v>
      </c>
    </row>
    <row r="16" spans="1:3">
      <c r="A16" s="4" t="s">
        <v>97</v>
      </c>
      <c r="B16" s="5" t="n">
        <v>6159828</v>
      </c>
      <c r="C16" s="5" t="n">
        <v>5908089</v>
      </c>
    </row>
    <row r="17" spans="1:3">
      <c r="A17" s="4" t="s">
        <v>98</v>
      </c>
      <c r="B17" s="5" t="n">
        <v>212503</v>
      </c>
      <c r="C17" s="5" t="n">
        <v>180000</v>
      </c>
    </row>
    <row r="18" spans="1:3">
      <c r="A18" s="4" t="s">
        <v>99</v>
      </c>
      <c r="B18" s="5" t="n">
        <v>5947325</v>
      </c>
      <c r="C18" s="5" t="n">
        <v>5728089</v>
      </c>
    </row>
    <row r="19" spans="1:3">
      <c r="A19" s="3" t="s">
        <v>100</v>
      </c>
    </row>
    <row r="20" spans="1:3">
      <c r="A20" s="4" t="s">
        <v>101</v>
      </c>
      <c r="B20" s="5" t="n">
        <v>790366</v>
      </c>
      <c r="C20" s="5" t="n">
        <v>770082</v>
      </c>
    </row>
    <row r="21" spans="1:3">
      <c r="A21" s="4" t="s">
        <v>102</v>
      </c>
      <c r="B21" s="5" t="n">
        <v>103087</v>
      </c>
      <c r="C21" s="5" t="n">
        <v>183619</v>
      </c>
    </row>
    <row r="22" spans="1:3">
      <c r="A22" s="4" t="s">
        <v>103</v>
      </c>
      <c r="B22" s="5" t="n">
        <v>138744</v>
      </c>
      <c r="C22" s="5" t="n">
        <v>212270</v>
      </c>
    </row>
    <row r="23" spans="1:3">
      <c r="A23" s="4" t="s">
        <v>104</v>
      </c>
      <c r="B23" s="5" t="n">
        <v>0</v>
      </c>
      <c r="C23" s="5" t="n">
        <v>-3860</v>
      </c>
    </row>
    <row r="24" spans="1:3">
      <c r="A24" s="4" t="s">
        <v>105</v>
      </c>
      <c r="B24" s="5" t="n">
        <v>286503</v>
      </c>
      <c r="C24" s="5" t="n">
        <v>233559</v>
      </c>
    </row>
    <row r="25" spans="1:3">
      <c r="A25" s="4" t="s">
        <v>106</v>
      </c>
      <c r="B25" s="5" t="n">
        <v>1318700</v>
      </c>
      <c r="C25" s="5" t="n">
        <v>1395670</v>
      </c>
    </row>
    <row r="26" spans="1:3">
      <c r="A26" s="3" t="s">
        <v>107</v>
      </c>
    </row>
    <row r="27" spans="1:3">
      <c r="A27" s="4" t="s">
        <v>108</v>
      </c>
      <c r="B27" s="5" t="n">
        <v>1842930</v>
      </c>
      <c r="C27" s="5" t="n">
        <v>1615386</v>
      </c>
    </row>
    <row r="28" spans="1:3">
      <c r="A28" s="4" t="s">
        <v>109</v>
      </c>
      <c r="B28" s="5" t="n">
        <v>776340</v>
      </c>
      <c r="C28" s="5" t="n">
        <v>674002</v>
      </c>
    </row>
    <row r="29" spans="1:3">
      <c r="A29" s="4" t="s">
        <v>110</v>
      </c>
      <c r="B29" s="5" t="n">
        <v>690829</v>
      </c>
      <c r="C29" s="5" t="n">
        <v>674873</v>
      </c>
    </row>
    <row r="30" spans="1:3">
      <c r="A30" s="4" t="s">
        <v>111</v>
      </c>
      <c r="B30" s="5" t="n">
        <v>1845825</v>
      </c>
      <c r="C30" s="5" t="n">
        <v>1766855</v>
      </c>
    </row>
    <row r="31" spans="1:3">
      <c r="A31" s="4" t="s">
        <v>112</v>
      </c>
      <c r="B31" s="5" t="n">
        <v>5155924</v>
      </c>
      <c r="C31" s="5" t="n">
        <v>4731116</v>
      </c>
    </row>
    <row r="32" spans="1:3">
      <c r="A32" s="4" t="s">
        <v>113</v>
      </c>
      <c r="B32" s="5" t="n">
        <v>2110101</v>
      </c>
      <c r="C32" s="5" t="n">
        <v>2392643</v>
      </c>
    </row>
    <row r="33" spans="1:3">
      <c r="A33" s="4" t="s">
        <v>114</v>
      </c>
      <c r="B33" s="5" t="n">
        <v>338196</v>
      </c>
      <c r="C33" s="5" t="n">
        <v>410100</v>
      </c>
    </row>
    <row r="34" spans="1:3">
      <c r="A34" s="4" t="s">
        <v>115</v>
      </c>
      <c r="B34" s="6" t="n">
        <v>1771905</v>
      </c>
      <c r="C34" s="6" t="n">
        <v>1982543</v>
      </c>
    </row>
    <row r="35" spans="1:3">
      <c r="A35" s="4" t="s">
        <v>116</v>
      </c>
      <c r="B35" s="7" t="n">
        <v>0.34</v>
      </c>
      <c r="C35" s="7" t="n">
        <v>0.38</v>
      </c>
    </row>
    <row r="36" spans="1:3">
      <c r="A36" s="4" t="s">
        <v>117</v>
      </c>
      <c r="B36" s="5" t="n">
        <v>5180334</v>
      </c>
      <c r="C36" s="5" t="n">
        <v>5117009</v>
      </c>
    </row>
    <row r="37" spans="1:3">
      <c r="A37" s="4" t="s">
        <v>118</v>
      </c>
      <c r="B37" s="7" t="n">
        <v>0.19</v>
      </c>
      <c r="C37" s="7"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17</v>
      </c>
      <c r="B1" s="2" t="s">
        <v>2</v>
      </c>
      <c r="C1" s="2" t="s">
        <v>30</v>
      </c>
      <c r="D1" s="2" t="s">
        <v>31</v>
      </c>
    </row>
    <row r="2" spans="1:4">
      <c r="A2" s="3" t="s">
        <v>222</v>
      </c>
    </row>
    <row r="3" spans="1:4">
      <c r="A3" s="4" t="s">
        <v>46</v>
      </c>
      <c r="B3" s="6" t="n">
        <v>11574269</v>
      </c>
      <c r="C3" s="6" t="n">
        <v>11574269</v>
      </c>
      <c r="D3" s="6" t="n">
        <v>11574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18</v>
      </c>
      <c r="B1" s="2" t="s">
        <v>1</v>
      </c>
    </row>
    <row r="2" spans="1:3">
      <c r="B2" s="2" t="s">
        <v>2</v>
      </c>
      <c r="C2" s="2" t="s">
        <v>31</v>
      </c>
    </row>
    <row r="3" spans="1:3">
      <c r="A3" s="3" t="s">
        <v>419</v>
      </c>
    </row>
    <row r="4" spans="1:3">
      <c r="A4" s="4" t="s">
        <v>420</v>
      </c>
      <c r="B4" s="6" t="n">
        <v>61869</v>
      </c>
      <c r="C4" s="6" t="n">
        <v>56573</v>
      </c>
    </row>
    <row r="5" spans="1:3">
      <c r="A5" s="4" t="s">
        <v>421</v>
      </c>
      <c r="B5" s="5" t="n">
        <v>17667</v>
      </c>
      <c r="C5" s="5" t="n">
        <v>17667</v>
      </c>
    </row>
    <row r="6" spans="1:3">
      <c r="A6" s="4" t="s">
        <v>422</v>
      </c>
      <c r="B6" s="5" t="n">
        <v>5115</v>
      </c>
      <c r="C6" s="5" t="n">
        <v>7467</v>
      </c>
    </row>
    <row r="7" spans="1:3">
      <c r="A7" s="4" t="s">
        <v>423</v>
      </c>
      <c r="B7" s="5" t="n">
        <v>8485</v>
      </c>
      <c r="C7" s="5" t="n">
        <v>8485</v>
      </c>
    </row>
    <row r="8" spans="1:3">
      <c r="A8" s="4" t="s">
        <v>424</v>
      </c>
      <c r="B8" s="6" t="n">
        <v>31267</v>
      </c>
      <c r="C8" s="6" t="n">
        <v>336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425</v>
      </c>
      <c r="B1" s="2" t="s">
        <v>1</v>
      </c>
    </row>
    <row r="2" spans="1:4">
      <c r="B2" s="2" t="s">
        <v>2</v>
      </c>
      <c r="C2" s="2" t="s">
        <v>31</v>
      </c>
      <c r="D2" s="2" t="s">
        <v>30</v>
      </c>
    </row>
    <row r="3" spans="1:4">
      <c r="A3" s="3" t="s">
        <v>426</v>
      </c>
    </row>
    <row r="4" spans="1:4">
      <c r="A4" s="4" t="s">
        <v>427</v>
      </c>
      <c r="B4" s="6" t="n">
        <v>1455829</v>
      </c>
      <c r="C4" s="6" t="n">
        <v>0</v>
      </c>
    </row>
    <row r="5" spans="1:4">
      <c r="A5" s="3" t="s">
        <v>427</v>
      </c>
    </row>
    <row r="6" spans="1:4">
      <c r="A6" s="4" t="s">
        <v>428</v>
      </c>
      <c r="B6" s="5" t="n">
        <v>1398613</v>
      </c>
      <c r="D6" s="6" t="n">
        <v>0</v>
      </c>
    </row>
    <row r="7" spans="1:4">
      <c r="A7" s="4" t="s">
        <v>429</v>
      </c>
      <c r="B7" s="5" t="n">
        <v>1400815</v>
      </c>
      <c r="D7" s="5" t="n">
        <v>0</v>
      </c>
    </row>
    <row r="8" spans="1:4">
      <c r="A8" s="3" t="s">
        <v>430</v>
      </c>
    </row>
    <row r="9" spans="1:4">
      <c r="A9" s="4" t="s">
        <v>431</v>
      </c>
      <c r="B9" s="5" t="n">
        <v>991014</v>
      </c>
      <c r="D9" s="5" t="n">
        <v>991014</v>
      </c>
    </row>
    <row r="10" spans="1:4">
      <c r="A10" s="4" t="s">
        <v>432</v>
      </c>
      <c r="B10" s="5" t="n">
        <v>-795002</v>
      </c>
      <c r="D10" s="5" t="n">
        <v>-777335</v>
      </c>
    </row>
    <row r="11" spans="1:4">
      <c r="A11" s="4" t="s">
        <v>433</v>
      </c>
      <c r="B11" s="5" t="n">
        <v>196012</v>
      </c>
      <c r="D11" s="5" t="n">
        <v>213679</v>
      </c>
    </row>
    <row r="12" spans="1:4">
      <c r="A12" s="4" t="s">
        <v>434</v>
      </c>
      <c r="B12" s="6" t="n">
        <v>236496</v>
      </c>
      <c r="D12" s="6" t="n">
        <v>2667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4"/>
    <col customWidth="1" max="3" min="3" width="26"/>
  </cols>
  <sheetData>
    <row r="1" spans="1:3">
      <c r="A1" s="1" t="s">
        <v>435</v>
      </c>
      <c r="B1" s="2" t="s">
        <v>2</v>
      </c>
      <c r="C1" s="2" t="s">
        <v>30</v>
      </c>
    </row>
    <row r="2" spans="1:3">
      <c r="A2" s="3" t="s">
        <v>436</v>
      </c>
    </row>
    <row r="3" spans="1:3">
      <c r="A3" s="4" t="s">
        <v>437</v>
      </c>
      <c r="B3" s="4" t="s">
        <v>438</v>
      </c>
      <c r="C3" s="4" t="s">
        <v>439</v>
      </c>
    </row>
    <row r="4" spans="1:3">
      <c r="A4" s="4" t="s">
        <v>440</v>
      </c>
      <c r="B4" s="4" t="s">
        <v>441</v>
      </c>
      <c r="C4" s="4" t="s">
        <v>442</v>
      </c>
    </row>
    <row r="5" spans="1:3">
      <c r="A5" s="4" t="s">
        <v>443</v>
      </c>
      <c r="B5" s="4" t="s">
        <v>444</v>
      </c>
      <c r="C5" s="4" t="s">
        <v>445</v>
      </c>
    </row>
    <row r="6" spans="1:3">
      <c r="A6" s="4" t="s">
        <v>446</v>
      </c>
      <c r="B6" s="4" t="s">
        <v>447</v>
      </c>
      <c r="C6" s="4" t="s">
        <v>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2"/>
    <col customWidth="1" max="2" min="2" width="21"/>
  </cols>
  <sheetData>
    <row r="1" spans="1:2">
      <c r="A1" s="1" t="s">
        <v>449</v>
      </c>
      <c r="B1" s="2" t="s">
        <v>450</v>
      </c>
    </row>
    <row r="2" spans="1:2">
      <c r="A2" s="3" t="s">
        <v>427</v>
      </c>
    </row>
    <row r="3" spans="1:2">
      <c r="A3" s="4" t="s">
        <v>28</v>
      </c>
      <c r="B3" s="6" t="n">
        <v>165039</v>
      </c>
    </row>
    <row r="4" spans="1:2">
      <c r="A4" s="4" t="s">
        <v>451</v>
      </c>
      <c r="B4" s="5" t="n">
        <v>229221</v>
      </c>
    </row>
    <row r="5" spans="1:2">
      <c r="A5" s="4" t="s">
        <v>452</v>
      </c>
      <c r="B5" s="5" t="n">
        <v>185466</v>
      </c>
    </row>
    <row r="6" spans="1:2">
      <c r="A6" s="4" t="s">
        <v>453</v>
      </c>
      <c r="B6" s="5" t="n">
        <v>192870</v>
      </c>
    </row>
    <row r="7" spans="1:2">
      <c r="A7" s="4" t="s">
        <v>454</v>
      </c>
      <c r="B7" s="5" t="n">
        <v>202190</v>
      </c>
    </row>
    <row r="8" spans="1:2">
      <c r="A8" s="4" t="s">
        <v>455</v>
      </c>
      <c r="B8" s="5" t="n">
        <v>426029</v>
      </c>
    </row>
    <row r="9" spans="1:2">
      <c r="A9" s="4" t="s">
        <v>135</v>
      </c>
      <c r="B9" s="6" t="n">
        <v>14008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6</v>
      </c>
      <c r="B1" s="2" t="s">
        <v>2</v>
      </c>
      <c r="C1" s="2" t="s">
        <v>30</v>
      </c>
    </row>
    <row r="2" spans="1:3">
      <c r="A2" s="3" t="s">
        <v>430</v>
      </c>
    </row>
    <row r="3" spans="1:3">
      <c r="A3" s="4" t="s">
        <v>28</v>
      </c>
      <c r="B3" s="6" t="n">
        <v>106095</v>
      </c>
    </row>
    <row r="4" spans="1:3">
      <c r="A4" s="4" t="s">
        <v>451</v>
      </c>
      <c r="B4" s="5" t="n">
        <v>110460</v>
      </c>
    </row>
    <row r="5" spans="1:3">
      <c r="A5" s="4" t="s">
        <v>452</v>
      </c>
      <c r="B5" s="5" t="n">
        <v>39117</v>
      </c>
    </row>
    <row r="6" spans="1:3">
      <c r="A6" s="4" t="s">
        <v>457</v>
      </c>
      <c r="B6" s="5" t="n">
        <v>255672</v>
      </c>
    </row>
    <row r="7" spans="1:3">
      <c r="A7" s="4" t="s">
        <v>458</v>
      </c>
      <c r="B7" s="5" t="n">
        <v>-19176</v>
      </c>
    </row>
    <row r="8" spans="1:3">
      <c r="A8" s="4" t="s">
        <v>459</v>
      </c>
      <c r="B8" s="6" t="n">
        <v>236496</v>
      </c>
      <c r="C8" s="6" t="n">
        <v>2667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0</v>
      </c>
      <c r="B1" s="2" t="s">
        <v>2</v>
      </c>
      <c r="C1" s="2" t="s">
        <v>30</v>
      </c>
    </row>
    <row r="2" spans="1:3">
      <c r="A2" s="3" t="s">
        <v>461</v>
      </c>
    </row>
    <row r="3" spans="1:3">
      <c r="A3" s="4" t="s">
        <v>462</v>
      </c>
      <c r="B3" s="6" t="n">
        <v>1471889</v>
      </c>
    </row>
    <row r="4" spans="1:3">
      <c r="A4" s="4" t="s">
        <v>463</v>
      </c>
      <c r="B4" s="5" t="n">
        <v>-71074</v>
      </c>
    </row>
    <row r="5" spans="1:3">
      <c r="A5" s="4" t="s">
        <v>429</v>
      </c>
      <c r="B5" s="5" t="n">
        <v>1400815</v>
      </c>
      <c r="C5" s="6" t="n">
        <v>0</v>
      </c>
    </row>
    <row r="6" spans="1:3">
      <c r="A6" s="4" t="s">
        <v>464</v>
      </c>
      <c r="B6" s="5" t="n">
        <v>329862</v>
      </c>
    </row>
    <row r="7" spans="1:3">
      <c r="A7" s="4" t="s">
        <v>465</v>
      </c>
      <c r="B7" s="5" t="n">
        <v>-93366</v>
      </c>
    </row>
    <row r="8" spans="1:3">
      <c r="A8" s="4" t="s">
        <v>434</v>
      </c>
      <c r="B8" s="6" t="n">
        <v>236496</v>
      </c>
      <c r="C8" s="6" t="n">
        <v>2667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66</v>
      </c>
      <c r="B1" s="2" t="s">
        <v>2</v>
      </c>
      <c r="C1" s="2" t="s">
        <v>30</v>
      </c>
      <c r="D1" s="2" t="s">
        <v>31</v>
      </c>
    </row>
    <row r="2" spans="1:4">
      <c r="A2" s="3" t="s">
        <v>467</v>
      </c>
    </row>
    <row r="3" spans="1:4">
      <c r="A3" s="4" t="s">
        <v>314</v>
      </c>
      <c r="B3" s="6" t="n">
        <v>14922229</v>
      </c>
      <c r="C3" s="6" t="n">
        <v>13751103</v>
      </c>
      <c r="D3" s="6" t="n">
        <v>16885190</v>
      </c>
    </row>
    <row r="4" spans="1:4">
      <c r="A4" s="4" t="s">
        <v>327</v>
      </c>
      <c r="B4" s="5" t="n">
        <v>15165228</v>
      </c>
      <c r="C4" s="5" t="n">
        <v>15574525</v>
      </c>
      <c r="D4" s="5" t="n">
        <v>16681943</v>
      </c>
    </row>
    <row r="5" spans="1:4">
      <c r="A5" s="4" t="s">
        <v>316</v>
      </c>
      <c r="B5" s="5" t="n">
        <v>1931406</v>
      </c>
      <c r="C5" s="5" t="n">
        <v>1986129</v>
      </c>
      <c r="D5" s="5" t="n">
        <v>0</v>
      </c>
    </row>
    <row r="6" spans="1:4">
      <c r="A6" s="4" t="s">
        <v>317</v>
      </c>
      <c r="B6" s="5" t="n">
        <v>8684459</v>
      </c>
      <c r="C6" s="5" t="n">
        <v>8055074</v>
      </c>
      <c r="D6" s="5" t="n">
        <v>5126932</v>
      </c>
    </row>
    <row r="7" spans="1:4">
      <c r="A7" s="4" t="s">
        <v>135</v>
      </c>
      <c r="B7" s="6" t="n">
        <v>40703322</v>
      </c>
      <c r="C7" s="6" t="n">
        <v>39366831</v>
      </c>
      <c r="D7" s="6" t="n">
        <v>386940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68</v>
      </c>
      <c r="B1" s="2" t="s">
        <v>2</v>
      </c>
      <c r="C1" s="2" t="s">
        <v>30</v>
      </c>
      <c r="D1" s="2" t="s">
        <v>31</v>
      </c>
    </row>
    <row r="2" spans="1:4">
      <c r="A2" s="3" t="s">
        <v>467</v>
      </c>
    </row>
    <row r="3" spans="1:4">
      <c r="A3" s="4" t="s">
        <v>38</v>
      </c>
      <c r="B3" s="6" t="n">
        <v>0</v>
      </c>
      <c r="C3" s="6" t="n">
        <v>0</v>
      </c>
      <c r="D3" s="6" t="n">
        <v>358500</v>
      </c>
    </row>
    <row r="4" spans="1:4">
      <c r="A4" s="4" t="s">
        <v>469</v>
      </c>
    </row>
    <row r="5" spans="1:4">
      <c r="A5" s="3" t="s">
        <v>467</v>
      </c>
    </row>
    <row r="6" spans="1:4">
      <c r="A6" s="4" t="s">
        <v>470</v>
      </c>
      <c r="B6" s="5" t="n">
        <v>262214</v>
      </c>
      <c r="C6" s="5" t="n">
        <v>0</v>
      </c>
      <c r="D6" s="5" t="n">
        <v>80118</v>
      </c>
    </row>
    <row r="7" spans="1:4">
      <c r="A7" s="4" t="s">
        <v>38</v>
      </c>
      <c r="B7" s="5" t="n">
        <v>0</v>
      </c>
      <c r="C7" s="5" t="n">
        <v>0</v>
      </c>
      <c r="D7" s="5" t="n">
        <v>358500</v>
      </c>
    </row>
    <row r="8" spans="1:4">
      <c r="A8" s="4" t="s">
        <v>471</v>
      </c>
      <c r="B8" s="5" t="n">
        <v>966394</v>
      </c>
      <c r="C8" s="5" t="n">
        <v>1004948</v>
      </c>
      <c r="D8" s="5" t="n">
        <v>1055840</v>
      </c>
    </row>
    <row r="9" spans="1:4">
      <c r="A9" s="4" t="s">
        <v>472</v>
      </c>
      <c r="B9" s="6" t="n">
        <v>201386</v>
      </c>
      <c r="C9" s="6" t="n">
        <v>201386</v>
      </c>
      <c r="D9" s="6" t="n">
        <v>284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73</v>
      </c>
      <c r="B1" s="2" t="s">
        <v>2</v>
      </c>
      <c r="C1" s="2" t="s">
        <v>30</v>
      </c>
      <c r="D1" s="2" t="s">
        <v>31</v>
      </c>
    </row>
    <row r="2" spans="1:4">
      <c r="A2" s="3" t="s">
        <v>474</v>
      </c>
    </row>
    <row r="3" spans="1:4">
      <c r="A3" s="4" t="s">
        <v>475</v>
      </c>
      <c r="B3" s="6" t="n">
        <v>1400815</v>
      </c>
      <c r="C3" s="6" t="n">
        <v>0</v>
      </c>
    </row>
    <row r="4" spans="1:4">
      <c r="A4" s="4" t="s">
        <v>476</v>
      </c>
    </row>
    <row r="5" spans="1:4">
      <c r="A5" s="3" t="s">
        <v>477</v>
      </c>
    </row>
    <row r="6" spans="1:4">
      <c r="A6" s="4" t="s">
        <v>478</v>
      </c>
      <c r="B6" s="5" t="n">
        <v>51922</v>
      </c>
      <c r="C6" s="5" t="n">
        <v>67935</v>
      </c>
      <c r="D6" s="6" t="n">
        <v>41470</v>
      </c>
    </row>
    <row r="7" spans="1:4">
      <c r="A7" s="4" t="s">
        <v>479</v>
      </c>
      <c r="B7" s="5" t="n">
        <v>40703</v>
      </c>
      <c r="C7" s="5" t="n">
        <v>39367</v>
      </c>
      <c r="D7" s="5" t="n">
        <v>38694</v>
      </c>
    </row>
    <row r="8" spans="1:4">
      <c r="A8" s="4" t="s">
        <v>480</v>
      </c>
      <c r="B8" s="5" t="n">
        <v>1366</v>
      </c>
      <c r="C8" s="5" t="n">
        <v>1749</v>
      </c>
      <c r="D8" s="5" t="n">
        <v>1794</v>
      </c>
    </row>
    <row r="9" spans="1:4">
      <c r="A9" s="4" t="s">
        <v>354</v>
      </c>
      <c r="B9" s="5" t="n">
        <v>78343</v>
      </c>
      <c r="C9" s="5" t="n">
        <v>80049</v>
      </c>
      <c r="D9" s="5" t="n">
        <v>76261</v>
      </c>
    </row>
    <row r="10" spans="1:4">
      <c r="A10" s="4" t="s">
        <v>355</v>
      </c>
      <c r="B10" s="5" t="n">
        <v>238921</v>
      </c>
      <c r="C10" s="5" t="n">
        <v>232239</v>
      </c>
      <c r="D10" s="5" t="n">
        <v>207358</v>
      </c>
    </row>
    <row r="11" spans="1:4">
      <c r="A11" s="4" t="s">
        <v>372</v>
      </c>
      <c r="B11" s="5" t="n">
        <v>46290</v>
      </c>
      <c r="C11" s="5" t="n">
        <v>47067</v>
      </c>
      <c r="D11" s="5" t="n">
        <v>47900</v>
      </c>
    </row>
    <row r="12" spans="1:4">
      <c r="A12" s="4" t="s">
        <v>357</v>
      </c>
      <c r="B12" s="5" t="n">
        <v>162061</v>
      </c>
      <c r="C12" s="5" t="n">
        <v>164202</v>
      </c>
      <c r="D12" s="5" t="n">
        <v>165298</v>
      </c>
    </row>
    <row r="13" spans="1:4">
      <c r="A13" s="4" t="s">
        <v>481</v>
      </c>
      <c r="B13" s="5" t="n">
        <v>43021</v>
      </c>
      <c r="C13" s="5" t="n">
        <v>44260</v>
      </c>
      <c r="D13" s="5" t="n">
        <v>45147</v>
      </c>
    </row>
    <row r="14" spans="1:4">
      <c r="A14" s="4" t="s">
        <v>359</v>
      </c>
      <c r="B14" s="5" t="n">
        <v>4543</v>
      </c>
      <c r="C14" s="5" t="n">
        <v>5031</v>
      </c>
      <c r="D14" s="5" t="n">
        <v>4987</v>
      </c>
    </row>
    <row r="15" spans="1:4">
      <c r="A15" s="4" t="s">
        <v>471</v>
      </c>
      <c r="B15" s="5" t="n">
        <v>966</v>
      </c>
      <c r="C15" s="5" t="n">
        <v>1005</v>
      </c>
      <c r="D15" s="5" t="n">
        <v>1056</v>
      </c>
    </row>
    <row r="16" spans="1:4">
      <c r="A16" s="4" t="s">
        <v>44</v>
      </c>
      <c r="B16" s="5" t="n">
        <v>2558</v>
      </c>
      <c r="C16" s="5" t="n">
        <v>2301</v>
      </c>
      <c r="D16" s="5" t="n">
        <v>2212</v>
      </c>
    </row>
    <row r="17" spans="1:4">
      <c r="A17" s="3" t="s">
        <v>474</v>
      </c>
    </row>
    <row r="18" spans="1:4">
      <c r="A18" s="4" t="s">
        <v>482</v>
      </c>
      <c r="B18" s="5" t="n">
        <v>561360</v>
      </c>
      <c r="C18" s="5" t="n">
        <v>573525</v>
      </c>
      <c r="D18" s="5" t="n">
        <v>513029</v>
      </c>
    </row>
    <row r="19" spans="1:4">
      <c r="A19" s="4" t="s">
        <v>483</v>
      </c>
      <c r="B19" s="5" t="n">
        <v>29568</v>
      </c>
      <c r="C19" s="5" t="n">
        <v>35292</v>
      </c>
      <c r="D19" s="5" t="n">
        <v>45201</v>
      </c>
    </row>
    <row r="20" spans="1:4">
      <c r="A20" s="4" t="s">
        <v>484</v>
      </c>
      <c r="B20" s="5" t="n">
        <v>1550</v>
      </c>
      <c r="C20" s="5" t="n">
        <v>1550</v>
      </c>
      <c r="D20" s="5" t="n">
        <v>3550</v>
      </c>
    </row>
    <row r="21" spans="1:4">
      <c r="A21" s="4" t="s">
        <v>59</v>
      </c>
      <c r="B21" s="5" t="n">
        <v>32835</v>
      </c>
      <c r="C21" s="5" t="n">
        <v>30522</v>
      </c>
      <c r="D21" s="5" t="n">
        <v>30247</v>
      </c>
    </row>
    <row r="22" spans="1:4">
      <c r="A22" s="4" t="s">
        <v>475</v>
      </c>
      <c r="B22" s="5" t="n">
        <v>1401</v>
      </c>
    </row>
    <row r="23" spans="1:4">
      <c r="A23" s="4" t="s">
        <v>485</v>
      </c>
      <c r="B23" s="5" t="n">
        <v>236</v>
      </c>
      <c r="C23" s="5" t="n">
        <v>267</v>
      </c>
      <c r="D23" s="5" t="n">
        <v>354</v>
      </c>
    </row>
    <row r="24" spans="1:4">
      <c r="A24" s="4" t="s">
        <v>486</v>
      </c>
      <c r="B24" s="5" t="n">
        <v>12887</v>
      </c>
      <c r="C24" s="5" t="n">
        <v>12887</v>
      </c>
      <c r="D24" s="5" t="n">
        <v>12887</v>
      </c>
    </row>
    <row r="25" spans="1:4">
      <c r="A25" s="4" t="s">
        <v>487</v>
      </c>
      <c r="B25" s="5" t="n">
        <v>148</v>
      </c>
      <c r="C25" s="5" t="n">
        <v>113</v>
      </c>
      <c r="D25" s="5" t="n">
        <v>110</v>
      </c>
    </row>
    <row r="26" spans="1:4">
      <c r="A26" s="4" t="s">
        <v>488</v>
      </c>
    </row>
    <row r="27" spans="1:4">
      <c r="A27" s="3" t="s">
        <v>477</v>
      </c>
    </row>
    <row r="28" spans="1:4">
      <c r="A28" s="4" t="s">
        <v>478</v>
      </c>
      <c r="B28" s="5" t="n">
        <v>51922</v>
      </c>
      <c r="C28" s="5" t="n">
        <v>67935</v>
      </c>
      <c r="D28" s="5" t="n">
        <v>41470</v>
      </c>
    </row>
    <row r="29" spans="1:4">
      <c r="A29" s="4" t="s">
        <v>479</v>
      </c>
      <c r="B29" s="5" t="n">
        <v>0</v>
      </c>
      <c r="C29" s="5" t="n">
        <v>0</v>
      </c>
      <c r="D29" s="5" t="n">
        <v>0</v>
      </c>
    </row>
    <row r="30" spans="1:4">
      <c r="A30" s="4" t="s">
        <v>480</v>
      </c>
      <c r="B30" s="5" t="n">
        <v>0</v>
      </c>
      <c r="C30" s="5" t="n">
        <v>0</v>
      </c>
      <c r="D30" s="5" t="n">
        <v>0</v>
      </c>
    </row>
    <row r="31" spans="1:4">
      <c r="A31" s="4" t="s">
        <v>354</v>
      </c>
      <c r="B31" s="5" t="n">
        <v>0</v>
      </c>
      <c r="C31" s="5" t="n">
        <v>0</v>
      </c>
      <c r="D31" s="5" t="n">
        <v>0</v>
      </c>
    </row>
    <row r="32" spans="1:4">
      <c r="A32" s="4" t="s">
        <v>355</v>
      </c>
      <c r="B32" s="5" t="n">
        <v>0</v>
      </c>
      <c r="C32" s="5" t="n">
        <v>0</v>
      </c>
      <c r="D32" s="5" t="n">
        <v>0</v>
      </c>
    </row>
    <row r="33" spans="1:4">
      <c r="A33" s="4" t="s">
        <v>372</v>
      </c>
      <c r="B33" s="5" t="n">
        <v>0</v>
      </c>
      <c r="C33" s="5" t="n">
        <v>0</v>
      </c>
      <c r="D33" s="5" t="n">
        <v>0</v>
      </c>
    </row>
    <row r="34" spans="1:4">
      <c r="A34" s="4" t="s">
        <v>357</v>
      </c>
      <c r="B34" s="5" t="n">
        <v>0</v>
      </c>
      <c r="C34" s="5" t="n">
        <v>0</v>
      </c>
      <c r="D34" s="5" t="n">
        <v>0</v>
      </c>
    </row>
    <row r="35" spans="1:4">
      <c r="A35" s="4" t="s">
        <v>481</v>
      </c>
      <c r="B35" s="5" t="n">
        <v>0</v>
      </c>
      <c r="C35" s="5" t="n">
        <v>0</v>
      </c>
      <c r="D35" s="5" t="n">
        <v>0</v>
      </c>
    </row>
    <row r="36" spans="1:4">
      <c r="A36" s="4" t="s">
        <v>359</v>
      </c>
      <c r="B36" s="5" t="n">
        <v>0</v>
      </c>
      <c r="C36" s="5" t="n">
        <v>0</v>
      </c>
      <c r="D36" s="5" t="n">
        <v>0</v>
      </c>
    </row>
    <row r="37" spans="1:4">
      <c r="A37" s="4" t="s">
        <v>471</v>
      </c>
      <c r="B37" s="5" t="n">
        <v>0</v>
      </c>
      <c r="C37" s="5" t="n">
        <v>0</v>
      </c>
      <c r="D37" s="5" t="n">
        <v>0</v>
      </c>
    </row>
    <row r="38" spans="1:4">
      <c r="A38" s="4" t="s">
        <v>44</v>
      </c>
      <c r="B38" s="5" t="n">
        <v>0</v>
      </c>
      <c r="C38" s="5" t="n">
        <v>0</v>
      </c>
      <c r="D38" s="5" t="n">
        <v>0</v>
      </c>
    </row>
    <row r="39" spans="1:4">
      <c r="A39" s="3" t="s">
        <v>474</v>
      </c>
    </row>
    <row r="40" spans="1:4">
      <c r="A40" s="4" t="s">
        <v>482</v>
      </c>
      <c r="B40" s="5" t="n">
        <v>0</v>
      </c>
      <c r="C40" s="5" t="n">
        <v>0</v>
      </c>
      <c r="D40" s="5" t="n">
        <v>0</v>
      </c>
    </row>
    <row r="41" spans="1:4">
      <c r="A41" s="4" t="s">
        <v>483</v>
      </c>
      <c r="B41" s="5" t="n">
        <v>0</v>
      </c>
      <c r="C41" s="5" t="n">
        <v>0</v>
      </c>
      <c r="D41" s="5" t="n">
        <v>0</v>
      </c>
    </row>
    <row r="42" spans="1:4">
      <c r="A42" s="4" t="s">
        <v>484</v>
      </c>
      <c r="B42" s="5" t="n">
        <v>0</v>
      </c>
      <c r="C42" s="5" t="n">
        <v>0</v>
      </c>
      <c r="D42" s="5" t="n">
        <v>0</v>
      </c>
    </row>
    <row r="43" spans="1:4">
      <c r="A43" s="4" t="s">
        <v>59</v>
      </c>
      <c r="B43" s="5" t="n">
        <v>0</v>
      </c>
      <c r="C43" s="5" t="n">
        <v>0</v>
      </c>
      <c r="D43" s="5" t="n">
        <v>0</v>
      </c>
    </row>
    <row r="44" spans="1:4">
      <c r="A44" s="4" t="s">
        <v>475</v>
      </c>
      <c r="B44" s="5" t="n">
        <v>0</v>
      </c>
    </row>
    <row r="45" spans="1:4">
      <c r="A45" s="4" t="s">
        <v>485</v>
      </c>
      <c r="B45" s="5" t="n">
        <v>0</v>
      </c>
      <c r="C45" s="5" t="n">
        <v>0</v>
      </c>
      <c r="D45" s="5" t="n">
        <v>0</v>
      </c>
    </row>
    <row r="46" spans="1:4">
      <c r="A46" s="4" t="s">
        <v>486</v>
      </c>
      <c r="B46" s="5" t="n">
        <v>0</v>
      </c>
      <c r="C46" s="5" t="n">
        <v>0</v>
      </c>
      <c r="D46" s="5" t="n">
        <v>0</v>
      </c>
    </row>
    <row r="47" spans="1:4">
      <c r="A47" s="4" t="s">
        <v>487</v>
      </c>
      <c r="B47" s="5" t="n">
        <v>0</v>
      </c>
      <c r="C47" s="5" t="n">
        <v>0</v>
      </c>
      <c r="D47" s="5" t="n">
        <v>0</v>
      </c>
    </row>
    <row r="48" spans="1:4">
      <c r="A48" s="4" t="s">
        <v>469</v>
      </c>
    </row>
    <row r="49" spans="1:4">
      <c r="A49" s="3" t="s">
        <v>477</v>
      </c>
    </row>
    <row r="50" spans="1:4">
      <c r="A50" s="4" t="s">
        <v>478</v>
      </c>
      <c r="B50" s="5" t="n">
        <v>0</v>
      </c>
      <c r="C50" s="5" t="n">
        <v>0</v>
      </c>
      <c r="D50" s="5" t="n">
        <v>0</v>
      </c>
    </row>
    <row r="51" spans="1:4">
      <c r="A51" s="4" t="s">
        <v>479</v>
      </c>
      <c r="B51" s="5" t="n">
        <v>40703</v>
      </c>
      <c r="C51" s="5" t="n">
        <v>39367</v>
      </c>
      <c r="D51" s="5" t="n">
        <v>38694</v>
      </c>
    </row>
    <row r="52" spans="1:4">
      <c r="A52" s="4" t="s">
        <v>480</v>
      </c>
      <c r="B52" s="5" t="n">
        <v>1366</v>
      </c>
      <c r="C52" s="5" t="n">
        <v>1749</v>
      </c>
      <c r="D52" s="5" t="n">
        <v>1794</v>
      </c>
    </row>
    <row r="53" spans="1:4">
      <c r="A53" s="4" t="s">
        <v>354</v>
      </c>
      <c r="B53" s="5" t="n">
        <v>0</v>
      </c>
      <c r="C53" s="5" t="n">
        <v>0</v>
      </c>
      <c r="D53" s="5" t="n">
        <v>0</v>
      </c>
    </row>
    <row r="54" spans="1:4">
      <c r="A54" s="4" t="s">
        <v>355</v>
      </c>
      <c r="B54" s="5" t="n">
        <v>262</v>
      </c>
      <c r="C54" s="5" t="n">
        <v>0</v>
      </c>
      <c r="D54" s="5" t="n">
        <v>80</v>
      </c>
    </row>
    <row r="55" spans="1:4">
      <c r="A55" s="4" t="s">
        <v>372</v>
      </c>
      <c r="B55" s="5" t="n">
        <v>0</v>
      </c>
      <c r="C55" s="5" t="n">
        <v>0</v>
      </c>
      <c r="D55" s="5" t="n">
        <v>0</v>
      </c>
    </row>
    <row r="56" spans="1:4">
      <c r="A56" s="4" t="s">
        <v>357</v>
      </c>
      <c r="B56" s="5" t="n">
        <v>0</v>
      </c>
      <c r="C56" s="5" t="n">
        <v>0</v>
      </c>
      <c r="D56" s="5" t="n">
        <v>0</v>
      </c>
    </row>
    <row r="57" spans="1:4">
      <c r="A57" s="4" t="s">
        <v>481</v>
      </c>
      <c r="B57" s="5" t="n">
        <v>0</v>
      </c>
      <c r="C57" s="5" t="n">
        <v>0</v>
      </c>
      <c r="D57" s="5" t="n">
        <v>0</v>
      </c>
    </row>
    <row r="58" spans="1:4">
      <c r="A58" s="4" t="s">
        <v>359</v>
      </c>
      <c r="B58" s="5" t="n">
        <v>0</v>
      </c>
      <c r="C58" s="5" t="n">
        <v>0</v>
      </c>
      <c r="D58" s="5" t="n">
        <v>0</v>
      </c>
    </row>
    <row r="59" spans="1:4">
      <c r="A59" s="4" t="s">
        <v>471</v>
      </c>
      <c r="B59" s="5" t="n">
        <v>1451</v>
      </c>
      <c r="C59" s="5" t="n">
        <v>1481</v>
      </c>
      <c r="D59" s="5" t="n">
        <v>1453</v>
      </c>
    </row>
    <row r="60" spans="1:4">
      <c r="A60" s="4" t="s">
        <v>44</v>
      </c>
      <c r="B60" s="5" t="n">
        <v>2558</v>
      </c>
      <c r="C60" s="5" t="n">
        <v>2301</v>
      </c>
      <c r="D60" s="5" t="n">
        <v>2212</v>
      </c>
    </row>
    <row r="61" spans="1:4">
      <c r="A61" s="3" t="s">
        <v>474</v>
      </c>
    </row>
    <row r="62" spans="1:4">
      <c r="A62" s="4" t="s">
        <v>482</v>
      </c>
      <c r="B62" s="5" t="n">
        <v>560428</v>
      </c>
      <c r="C62" s="5" t="n">
        <v>571952</v>
      </c>
      <c r="D62" s="5" t="n">
        <v>511229</v>
      </c>
    </row>
    <row r="63" spans="1:4">
      <c r="A63" s="4" t="s">
        <v>483</v>
      </c>
      <c r="B63" s="5" t="n">
        <v>29551</v>
      </c>
      <c r="C63" s="5" t="n">
        <v>35247</v>
      </c>
      <c r="D63" s="5" t="n">
        <v>45154</v>
      </c>
    </row>
    <row r="64" spans="1:4">
      <c r="A64" s="4" t="s">
        <v>484</v>
      </c>
      <c r="B64" s="5" t="n">
        <v>1448</v>
      </c>
      <c r="C64" s="5" t="n">
        <v>1425</v>
      </c>
      <c r="D64" s="5" t="n">
        <v>3157</v>
      </c>
    </row>
    <row r="65" spans="1:4">
      <c r="A65" s="4" t="s">
        <v>59</v>
      </c>
      <c r="B65" s="5" t="n">
        <v>32835</v>
      </c>
      <c r="C65" s="5" t="n">
        <v>30522</v>
      </c>
      <c r="D65" s="5" t="n">
        <v>30247</v>
      </c>
    </row>
    <row r="66" spans="1:4">
      <c r="A66" s="4" t="s">
        <v>475</v>
      </c>
      <c r="B66" s="5" t="n">
        <v>1401</v>
      </c>
    </row>
    <row r="67" spans="1:4">
      <c r="A67" s="4" t="s">
        <v>485</v>
      </c>
      <c r="B67" s="5" t="n">
        <v>236</v>
      </c>
      <c r="C67" s="5" t="n">
        <v>267</v>
      </c>
      <c r="D67" s="5" t="n">
        <v>354</v>
      </c>
    </row>
    <row r="68" spans="1:4">
      <c r="A68" s="4" t="s">
        <v>486</v>
      </c>
      <c r="B68" s="5" t="n">
        <v>12813</v>
      </c>
      <c r="C68" s="5" t="n">
        <v>12807</v>
      </c>
      <c r="D68" s="5" t="n">
        <v>12814</v>
      </c>
    </row>
    <row r="69" spans="1:4">
      <c r="A69" s="4" t="s">
        <v>487</v>
      </c>
      <c r="B69" s="5" t="n">
        <v>148</v>
      </c>
      <c r="C69" s="5" t="n">
        <v>113</v>
      </c>
      <c r="D69" s="5" t="n">
        <v>110</v>
      </c>
    </row>
    <row r="70" spans="1:4">
      <c r="A70" s="4" t="s">
        <v>489</v>
      </c>
    </row>
    <row r="71" spans="1:4">
      <c r="A71" s="3" t="s">
        <v>477</v>
      </c>
    </row>
    <row r="72" spans="1:4">
      <c r="A72" s="4" t="s">
        <v>478</v>
      </c>
      <c r="B72" s="5" t="n">
        <v>0</v>
      </c>
      <c r="C72" s="5" t="n">
        <v>0</v>
      </c>
      <c r="D72" s="5" t="n">
        <v>0</v>
      </c>
    </row>
    <row r="73" spans="1:4">
      <c r="A73" s="4" t="s">
        <v>479</v>
      </c>
      <c r="B73" s="5" t="n">
        <v>0</v>
      </c>
      <c r="C73" s="5" t="n">
        <v>0</v>
      </c>
      <c r="D73" s="5" t="n">
        <v>0</v>
      </c>
    </row>
    <row r="74" spans="1:4">
      <c r="A74" s="4" t="s">
        <v>480</v>
      </c>
      <c r="B74" s="5" t="n">
        <v>0</v>
      </c>
      <c r="C74" s="5" t="n">
        <v>0</v>
      </c>
      <c r="D74" s="5" t="n">
        <v>0</v>
      </c>
    </row>
    <row r="75" spans="1:4">
      <c r="A75" s="4" t="s">
        <v>354</v>
      </c>
      <c r="B75" s="5" t="n">
        <v>78154</v>
      </c>
      <c r="C75" s="5" t="n">
        <v>79773</v>
      </c>
      <c r="D75" s="5" t="n">
        <v>76248</v>
      </c>
    </row>
    <row r="76" spans="1:4">
      <c r="A76" s="4" t="s">
        <v>355</v>
      </c>
      <c r="B76" s="5" t="n">
        <v>239545</v>
      </c>
      <c r="C76" s="5" t="n">
        <v>230532</v>
      </c>
      <c r="D76" s="5" t="n">
        <v>206326</v>
      </c>
    </row>
    <row r="77" spans="1:4">
      <c r="A77" s="4" t="s">
        <v>372</v>
      </c>
      <c r="B77" s="5" t="n">
        <v>46126</v>
      </c>
      <c r="C77" s="5" t="n">
        <v>47228</v>
      </c>
      <c r="D77" s="5" t="n">
        <v>47644</v>
      </c>
    </row>
    <row r="78" spans="1:4">
      <c r="A78" s="4" t="s">
        <v>357</v>
      </c>
      <c r="B78" s="5" t="n">
        <v>159968</v>
      </c>
      <c r="C78" s="5" t="n">
        <v>161068</v>
      </c>
      <c r="D78" s="5" t="n">
        <v>162774</v>
      </c>
    </row>
    <row r="79" spans="1:4">
      <c r="A79" s="4" t="s">
        <v>481</v>
      </c>
      <c r="B79" s="5" t="n">
        <v>42973</v>
      </c>
      <c r="C79" s="5" t="n">
        <v>44127</v>
      </c>
      <c r="D79" s="5" t="n">
        <v>44630</v>
      </c>
    </row>
    <row r="80" spans="1:4">
      <c r="A80" s="4" t="s">
        <v>359</v>
      </c>
      <c r="B80" s="5" t="n">
        <v>4573</v>
      </c>
      <c r="C80" s="5" t="n">
        <v>5063</v>
      </c>
      <c r="D80" s="5" t="n">
        <v>5080</v>
      </c>
    </row>
    <row r="81" spans="1:4">
      <c r="A81" s="4" t="s">
        <v>471</v>
      </c>
      <c r="B81" s="5" t="n">
        <v>0</v>
      </c>
      <c r="C81" s="5" t="n">
        <v>0</v>
      </c>
      <c r="D81" s="5" t="n">
        <v>0</v>
      </c>
    </row>
    <row r="82" spans="1:4">
      <c r="A82" s="4" t="s">
        <v>44</v>
      </c>
      <c r="B82" s="5" t="n">
        <v>0</v>
      </c>
      <c r="C82" s="5" t="n">
        <v>0</v>
      </c>
      <c r="D82" s="5" t="n">
        <v>0</v>
      </c>
    </row>
    <row r="83" spans="1:4">
      <c r="A83" s="3" t="s">
        <v>474</v>
      </c>
    </row>
    <row r="84" spans="1:4">
      <c r="A84" s="4" t="s">
        <v>482</v>
      </c>
      <c r="B84" s="5" t="n">
        <v>0</v>
      </c>
      <c r="C84" s="5" t="n">
        <v>0</v>
      </c>
      <c r="D84" s="5" t="n">
        <v>0</v>
      </c>
    </row>
    <row r="85" spans="1:4">
      <c r="A85" s="4" t="s">
        <v>483</v>
      </c>
      <c r="B85" s="5" t="n">
        <v>0</v>
      </c>
      <c r="C85" s="5" t="n">
        <v>0</v>
      </c>
      <c r="D85" s="5" t="n">
        <v>0</v>
      </c>
    </row>
    <row r="86" spans="1:4">
      <c r="A86" s="4" t="s">
        <v>484</v>
      </c>
      <c r="B86" s="5" t="n">
        <v>0</v>
      </c>
      <c r="C86" s="5" t="n">
        <v>0</v>
      </c>
      <c r="D86" s="5" t="n">
        <v>0</v>
      </c>
    </row>
    <row r="87" spans="1:4">
      <c r="A87" s="4" t="s">
        <v>59</v>
      </c>
      <c r="B87" s="5" t="n">
        <v>0</v>
      </c>
      <c r="C87" s="5" t="n">
        <v>0</v>
      </c>
      <c r="D87" s="5" t="n">
        <v>0</v>
      </c>
    </row>
    <row r="88" spans="1:4">
      <c r="A88" s="4" t="s">
        <v>475</v>
      </c>
      <c r="B88" s="5" t="n">
        <v>0</v>
      </c>
    </row>
    <row r="89" spans="1:4">
      <c r="A89" s="4" t="s">
        <v>485</v>
      </c>
      <c r="B89" s="5" t="n">
        <v>0</v>
      </c>
      <c r="C89" s="5" t="n">
        <v>0</v>
      </c>
      <c r="D89" s="5" t="n">
        <v>0</v>
      </c>
    </row>
    <row r="90" spans="1:4">
      <c r="A90" s="4" t="s">
        <v>486</v>
      </c>
      <c r="B90" s="5" t="n">
        <v>0</v>
      </c>
      <c r="C90" s="5" t="n">
        <v>0</v>
      </c>
      <c r="D90" s="5" t="n">
        <v>0</v>
      </c>
    </row>
    <row r="91" spans="1:4">
      <c r="A91" s="4" t="s">
        <v>487</v>
      </c>
      <c r="B91" s="5" t="n">
        <v>0</v>
      </c>
      <c r="C91" s="5" t="n">
        <v>0</v>
      </c>
      <c r="D91" s="5" t="n">
        <v>0</v>
      </c>
    </row>
    <row r="92" spans="1:4">
      <c r="A92" s="4" t="s">
        <v>329</v>
      </c>
    </row>
    <row r="93" spans="1:4">
      <c r="A93" s="3" t="s">
        <v>477</v>
      </c>
    </row>
    <row r="94" spans="1:4">
      <c r="A94" s="4" t="s">
        <v>478</v>
      </c>
      <c r="B94" s="5" t="n">
        <v>51922</v>
      </c>
      <c r="C94" s="5" t="n">
        <v>67935</v>
      </c>
      <c r="D94" s="5" t="n">
        <v>41470</v>
      </c>
    </row>
    <row r="95" spans="1:4">
      <c r="A95" s="4" t="s">
        <v>479</v>
      </c>
      <c r="B95" s="5" t="n">
        <v>40703</v>
      </c>
      <c r="C95" s="5" t="n">
        <v>39367</v>
      </c>
      <c r="D95" s="5" t="n">
        <v>38694</v>
      </c>
    </row>
    <row r="96" spans="1:4">
      <c r="A96" s="4" t="s">
        <v>480</v>
      </c>
      <c r="B96" s="5" t="n">
        <v>1366</v>
      </c>
      <c r="C96" s="5" t="n">
        <v>1749</v>
      </c>
      <c r="D96" s="5" t="n">
        <v>1794</v>
      </c>
    </row>
    <row r="97" spans="1:4">
      <c r="A97" s="4" t="s">
        <v>354</v>
      </c>
      <c r="B97" s="5" t="n">
        <v>78154</v>
      </c>
      <c r="C97" s="5" t="n">
        <v>79773</v>
      </c>
      <c r="D97" s="5" t="n">
        <v>76248</v>
      </c>
    </row>
    <row r="98" spans="1:4">
      <c r="A98" s="4" t="s">
        <v>355</v>
      </c>
      <c r="B98" s="5" t="n">
        <v>239807</v>
      </c>
      <c r="C98" s="5" t="n">
        <v>230532</v>
      </c>
      <c r="D98" s="5" t="n">
        <v>206406</v>
      </c>
    </row>
    <row r="99" spans="1:4">
      <c r="A99" s="4" t="s">
        <v>372</v>
      </c>
      <c r="B99" s="5" t="n">
        <v>46126</v>
      </c>
      <c r="C99" s="5" t="n">
        <v>47228</v>
      </c>
      <c r="D99" s="5" t="n">
        <v>47644</v>
      </c>
    </row>
    <row r="100" spans="1:4">
      <c r="A100" s="4" t="s">
        <v>357</v>
      </c>
      <c r="B100" s="5" t="n">
        <v>159968</v>
      </c>
      <c r="C100" s="5" t="n">
        <v>161068</v>
      </c>
      <c r="D100" s="5" t="n">
        <v>162774</v>
      </c>
    </row>
    <row r="101" spans="1:4">
      <c r="A101" s="4" t="s">
        <v>481</v>
      </c>
      <c r="B101" s="5" t="n">
        <v>42973</v>
      </c>
      <c r="C101" s="5" t="n">
        <v>44127</v>
      </c>
      <c r="D101" s="5" t="n">
        <v>44630</v>
      </c>
    </row>
    <row r="102" spans="1:4">
      <c r="A102" s="4" t="s">
        <v>359</v>
      </c>
      <c r="B102" s="5" t="n">
        <v>4573</v>
      </c>
      <c r="C102" s="5" t="n">
        <v>5063</v>
      </c>
      <c r="D102" s="5" t="n">
        <v>5080</v>
      </c>
    </row>
    <row r="103" spans="1:4">
      <c r="A103" s="4" t="s">
        <v>471</v>
      </c>
      <c r="B103" s="5" t="n">
        <v>1451</v>
      </c>
      <c r="C103" s="5" t="n">
        <v>1481</v>
      </c>
      <c r="D103" s="5" t="n">
        <v>1453</v>
      </c>
    </row>
    <row r="104" spans="1:4">
      <c r="A104" s="4" t="s">
        <v>44</v>
      </c>
      <c r="B104" s="5" t="n">
        <v>2558</v>
      </c>
      <c r="C104" s="5" t="n">
        <v>2301</v>
      </c>
      <c r="D104" s="5" t="n">
        <v>2212</v>
      </c>
    </row>
    <row r="105" spans="1:4">
      <c r="A105" s="3" t="s">
        <v>474</v>
      </c>
    </row>
    <row r="106" spans="1:4">
      <c r="A106" s="4" t="s">
        <v>482</v>
      </c>
      <c r="B106" s="5" t="n">
        <v>560428</v>
      </c>
      <c r="C106" s="5" t="n">
        <v>571952</v>
      </c>
      <c r="D106" s="5" t="n">
        <v>511229</v>
      </c>
    </row>
    <row r="107" spans="1:4">
      <c r="A107" s="4" t="s">
        <v>483</v>
      </c>
      <c r="B107" s="5" t="n">
        <v>29551</v>
      </c>
      <c r="C107" s="5" t="n">
        <v>35247</v>
      </c>
      <c r="D107" s="5" t="n">
        <v>45154</v>
      </c>
    </row>
    <row r="108" spans="1:4">
      <c r="A108" s="4" t="s">
        <v>484</v>
      </c>
      <c r="B108" s="5" t="n">
        <v>1448</v>
      </c>
      <c r="C108" s="5" t="n">
        <v>1425</v>
      </c>
      <c r="D108" s="5" t="n">
        <v>3157</v>
      </c>
    </row>
    <row r="109" spans="1:4">
      <c r="A109" s="4" t="s">
        <v>59</v>
      </c>
      <c r="B109" s="5" t="n">
        <v>32835</v>
      </c>
      <c r="C109" s="5" t="n">
        <v>30522</v>
      </c>
      <c r="D109" s="5" t="n">
        <v>30247</v>
      </c>
    </row>
    <row r="110" spans="1:4">
      <c r="A110" s="4" t="s">
        <v>475</v>
      </c>
      <c r="B110" s="5" t="n">
        <v>1401</v>
      </c>
    </row>
    <row r="111" spans="1:4">
      <c r="A111" s="4" t="s">
        <v>485</v>
      </c>
      <c r="B111" s="5" t="n">
        <v>236</v>
      </c>
      <c r="C111" s="5" t="n">
        <v>267</v>
      </c>
      <c r="D111" s="5" t="n">
        <v>354</v>
      </c>
    </row>
    <row r="112" spans="1:4">
      <c r="A112" s="4" t="s">
        <v>486</v>
      </c>
      <c r="B112" s="5" t="n">
        <v>12813</v>
      </c>
      <c r="C112" s="5" t="n">
        <v>12807</v>
      </c>
      <c r="D112" s="5" t="n">
        <v>12814</v>
      </c>
    </row>
    <row r="113" spans="1:4">
      <c r="A113" s="4" t="s">
        <v>487</v>
      </c>
      <c r="B113" s="6" t="n">
        <v>148</v>
      </c>
      <c r="C113" s="6" t="n">
        <v>113</v>
      </c>
      <c r="D113" s="6" t="n">
        <v>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9</v>
      </c>
      <c r="B1" s="2" t="s">
        <v>1</v>
      </c>
    </row>
    <row r="2" spans="1:3">
      <c r="B2" s="2" t="s">
        <v>2</v>
      </c>
      <c r="C2" s="2" t="s">
        <v>31</v>
      </c>
    </row>
    <row r="3" spans="1:3">
      <c r="A3" s="3" t="s">
        <v>120</v>
      </c>
    </row>
    <row r="4" spans="1:3">
      <c r="A4" s="4" t="s">
        <v>115</v>
      </c>
      <c r="B4" s="6" t="n">
        <v>1771905</v>
      </c>
      <c r="C4" s="6" t="n">
        <v>1982543</v>
      </c>
    </row>
    <row r="5" spans="1:3">
      <c r="A5" s="3" t="s">
        <v>121</v>
      </c>
    </row>
    <row r="6" spans="1:3">
      <c r="A6" s="4" t="s">
        <v>122</v>
      </c>
      <c r="B6" s="5" t="n">
        <v>571759</v>
      </c>
      <c r="C6" s="5" t="n">
        <v>-577124</v>
      </c>
    </row>
    <row r="7" spans="1:3">
      <c r="A7" s="4" t="s">
        <v>123</v>
      </c>
      <c r="B7" s="5" t="n">
        <v>0</v>
      </c>
      <c r="C7" s="5" t="n">
        <v>3860</v>
      </c>
    </row>
    <row r="8" spans="1:3">
      <c r="A8" s="4" t="s">
        <v>124</v>
      </c>
      <c r="B8" s="5" t="n">
        <v>571759</v>
      </c>
      <c r="C8" s="5" t="n">
        <v>-573264</v>
      </c>
    </row>
    <row r="9" spans="1:3">
      <c r="A9" s="4" t="s">
        <v>125</v>
      </c>
      <c r="B9" s="5" t="n">
        <v>-120069</v>
      </c>
      <c r="C9" s="5" t="n">
        <v>120388</v>
      </c>
    </row>
    <row r="10" spans="1:3">
      <c r="A10" s="4" t="s">
        <v>126</v>
      </c>
      <c r="B10" s="5" t="n">
        <v>451690</v>
      </c>
      <c r="C10" s="5" t="n">
        <v>-452876</v>
      </c>
    </row>
    <row r="11" spans="1:3">
      <c r="A11" s="4" t="s">
        <v>127</v>
      </c>
      <c r="B11" s="6" t="n">
        <v>2223595</v>
      </c>
      <c r="C11" s="6" t="n">
        <v>1529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90</v>
      </c>
      <c r="B1" s="2" t="s">
        <v>1</v>
      </c>
      <c r="D1" s="2" t="s">
        <v>308</v>
      </c>
    </row>
    <row r="2" spans="1:4">
      <c r="B2" s="2" t="s">
        <v>2</v>
      </c>
      <c r="C2" s="2" t="s">
        <v>31</v>
      </c>
      <c r="D2" s="2" t="s">
        <v>30</v>
      </c>
    </row>
    <row r="3" spans="1:4">
      <c r="A3" s="3" t="s">
        <v>234</v>
      </c>
    </row>
    <row r="4" spans="1:4">
      <c r="A4" s="4" t="s">
        <v>491</v>
      </c>
      <c r="B4" s="6" t="n">
        <v>1004948</v>
      </c>
      <c r="C4" s="6" t="n">
        <v>1083286</v>
      </c>
      <c r="D4" s="6" t="n">
        <v>1083286</v>
      </c>
    </row>
    <row r="5" spans="1:4">
      <c r="A5" s="4" t="s">
        <v>492</v>
      </c>
      <c r="B5" s="5" t="n">
        <v>4686</v>
      </c>
      <c r="C5" s="5" t="n">
        <v>20494</v>
      </c>
      <c r="D5" s="5" t="n">
        <v>110209</v>
      </c>
    </row>
    <row r="6" spans="1:4">
      <c r="A6" s="4" t="s">
        <v>493</v>
      </c>
      <c r="B6" s="5" t="n">
        <v>-43240</v>
      </c>
      <c r="C6" s="5" t="n">
        <v>-47940</v>
      </c>
      <c r="D6" s="5" t="n">
        <v>-188547</v>
      </c>
    </row>
    <row r="7" spans="1:4">
      <c r="A7" s="4" t="s">
        <v>494</v>
      </c>
      <c r="B7" s="6" t="n">
        <v>966394</v>
      </c>
      <c r="C7" s="6" t="n">
        <v>1055840</v>
      </c>
      <c r="D7" s="6" t="n">
        <v>10049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27"/>
    <col customWidth="1" max="5" min="5" width="18"/>
    <col customWidth="1" max="6" min="6" width="37"/>
    <col customWidth="1" max="7" min="7" width="15"/>
    <col customWidth="1" max="8" min="8" width="13"/>
  </cols>
  <sheetData>
    <row r="1" spans="1:8">
      <c r="A1" s="1" t="s">
        <v>128</v>
      </c>
      <c r="B1" s="2" t="s">
        <v>129</v>
      </c>
      <c r="C1" s="2" t="s">
        <v>130</v>
      </c>
      <c r="D1" s="2" t="s">
        <v>131</v>
      </c>
      <c r="E1" s="2" t="s">
        <v>132</v>
      </c>
      <c r="F1" s="2" t="s">
        <v>133</v>
      </c>
      <c r="G1" s="2" t="s">
        <v>134</v>
      </c>
      <c r="H1" s="2" t="s">
        <v>135</v>
      </c>
    </row>
    <row r="2" spans="1:8">
      <c r="A2" s="4" t="s">
        <v>136</v>
      </c>
      <c r="B2" s="6" t="n">
        <v>13305800</v>
      </c>
      <c r="C2" s="6" t="n">
        <v>2500000</v>
      </c>
      <c r="D2" s="6" t="n">
        <v>31639189</v>
      </c>
      <c r="E2" s="6" t="n">
        <v>13387739</v>
      </c>
      <c r="F2" s="6" t="n">
        <v>-274097</v>
      </c>
      <c r="G2" s="6" t="n">
        <v>-2622777</v>
      </c>
      <c r="H2" s="6" t="n">
        <v>57935854</v>
      </c>
    </row>
    <row r="3" spans="1:8">
      <c r="A3" s="4" t="s">
        <v>137</v>
      </c>
      <c r="B3" s="5" t="n">
        <v>33345</v>
      </c>
      <c r="D3" s="5" t="n">
        <v>207208</v>
      </c>
      <c r="H3" s="5" t="n">
        <v>240553</v>
      </c>
    </row>
    <row r="4" spans="1:8">
      <c r="A4" s="4" t="s">
        <v>138</v>
      </c>
      <c r="E4" s="5" t="n">
        <v>-869128</v>
      </c>
      <c r="H4" s="5" t="n">
        <v>-869128</v>
      </c>
    </row>
    <row r="5" spans="1:8">
      <c r="A5" s="4" t="s">
        <v>139</v>
      </c>
      <c r="E5" s="5" t="n">
        <v>-28125</v>
      </c>
      <c r="H5" s="5" t="n">
        <v>-28125</v>
      </c>
    </row>
    <row r="6" spans="1:8">
      <c r="A6" s="4" t="s">
        <v>140</v>
      </c>
      <c r="C6" s="5" t="n">
        <v>-500000</v>
      </c>
      <c r="H6" s="5" t="n">
        <v>-500000</v>
      </c>
    </row>
    <row r="7" spans="1:8">
      <c r="A7" s="3" t="s">
        <v>141</v>
      </c>
    </row>
    <row r="8" spans="1:8">
      <c r="A8" s="4" t="s">
        <v>115</v>
      </c>
      <c r="E8" s="5" t="n">
        <v>1982543</v>
      </c>
      <c r="H8" s="5" t="n">
        <v>1982543</v>
      </c>
    </row>
    <row r="9" spans="1:8">
      <c r="A9" s="4" t="s">
        <v>142</v>
      </c>
      <c r="F9" s="5" t="n">
        <v>-452876</v>
      </c>
      <c r="H9" s="5" t="n">
        <v>-452876</v>
      </c>
    </row>
    <row r="10" spans="1:8">
      <c r="A10" s="4" t="s">
        <v>127</v>
      </c>
      <c r="H10" s="5" t="n">
        <v>1529667</v>
      </c>
    </row>
    <row r="11" spans="1:8">
      <c r="A11" s="4" t="s">
        <v>143</v>
      </c>
      <c r="B11" s="5" t="n">
        <v>13339145</v>
      </c>
      <c r="C11" s="5" t="n">
        <v>2000000</v>
      </c>
      <c r="D11" s="5" t="n">
        <v>31846397</v>
      </c>
      <c r="E11" s="5" t="n">
        <v>14473029</v>
      </c>
      <c r="F11" s="5" t="n">
        <v>-726973</v>
      </c>
      <c r="G11" s="5" t="n">
        <v>-2622777</v>
      </c>
      <c r="H11" s="5" t="n">
        <v>58308821</v>
      </c>
    </row>
    <row r="12" spans="1:8">
      <c r="A12" s="4" t="s">
        <v>144</v>
      </c>
      <c r="B12" s="5" t="n">
        <v>13455258</v>
      </c>
      <c r="C12" s="5" t="n">
        <v>2000000</v>
      </c>
      <c r="D12" s="5" t="n">
        <v>32536532</v>
      </c>
      <c r="E12" s="5" t="n">
        <v>17882282</v>
      </c>
      <c r="F12" s="5" t="n">
        <v>-647584</v>
      </c>
      <c r="G12" s="5" t="n">
        <v>-2622777</v>
      </c>
      <c r="H12" s="5" t="n">
        <v>62603711</v>
      </c>
    </row>
    <row r="13" spans="1:8">
      <c r="A13" s="4" t="s">
        <v>137</v>
      </c>
      <c r="B13" s="5" t="n">
        <v>49415</v>
      </c>
      <c r="D13" s="5" t="n">
        <v>263611</v>
      </c>
      <c r="H13" s="5" t="n">
        <v>313026</v>
      </c>
    </row>
    <row r="14" spans="1:8">
      <c r="A14" s="4" t="s">
        <v>138</v>
      </c>
      <c r="E14" s="5" t="n">
        <v>-983122</v>
      </c>
      <c r="H14" s="5" t="n">
        <v>-983122</v>
      </c>
    </row>
    <row r="15" spans="1:8">
      <c r="A15" s="4" t="s">
        <v>139</v>
      </c>
      <c r="E15" s="5" t="n">
        <v>-27500</v>
      </c>
      <c r="H15" s="5" t="n">
        <v>-27500</v>
      </c>
    </row>
    <row r="16" spans="1:8">
      <c r="A16" s="4" t="s">
        <v>140</v>
      </c>
      <c r="C16" s="5" t="n">
        <v>-500000</v>
      </c>
      <c r="H16" s="5" t="n">
        <v>-500000</v>
      </c>
    </row>
    <row r="17" spans="1:8">
      <c r="A17" s="3" t="s">
        <v>141</v>
      </c>
    </row>
    <row r="18" spans="1:8">
      <c r="A18" s="4" t="s">
        <v>115</v>
      </c>
      <c r="E18" s="5" t="n">
        <v>1771905</v>
      </c>
      <c r="H18" s="5" t="n">
        <v>1771905</v>
      </c>
    </row>
    <row r="19" spans="1:8">
      <c r="A19" s="4" t="s">
        <v>142</v>
      </c>
      <c r="F19" s="5" t="n">
        <v>451690</v>
      </c>
      <c r="H19" s="5" t="n">
        <v>451690</v>
      </c>
    </row>
    <row r="20" spans="1:8">
      <c r="A20" s="4" t="s">
        <v>127</v>
      </c>
      <c r="H20" s="5" t="n">
        <v>2223595</v>
      </c>
    </row>
    <row r="21" spans="1:8">
      <c r="A21" s="4" t="s">
        <v>145</v>
      </c>
      <c r="B21" s="6" t="n">
        <v>13504673</v>
      </c>
      <c r="C21" s="6" t="n">
        <v>1500000</v>
      </c>
      <c r="D21" s="6" t="n">
        <v>32800143</v>
      </c>
      <c r="E21" s="6" t="n">
        <v>18643565</v>
      </c>
      <c r="F21" s="6" t="n">
        <v>-195894</v>
      </c>
      <c r="G21" s="6" t="n">
        <v>-2622777</v>
      </c>
      <c r="H21" s="6" t="n">
        <v>636297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31</v>
      </c>
    </row>
    <row r="3" spans="1:3">
      <c r="A3" s="3" t="s">
        <v>147</v>
      </c>
    </row>
    <row r="4" spans="1:3">
      <c r="A4" s="4" t="s">
        <v>115</v>
      </c>
      <c r="B4" s="6" t="n">
        <v>1771905</v>
      </c>
      <c r="C4" s="6" t="n">
        <v>1982543</v>
      </c>
    </row>
    <row r="5" spans="1:3">
      <c r="A5" s="3" t="s">
        <v>148</v>
      </c>
    </row>
    <row r="6" spans="1:3">
      <c r="A6" s="4" t="s">
        <v>149</v>
      </c>
      <c r="B6" s="5" t="n">
        <v>293654</v>
      </c>
      <c r="C6" s="5" t="n">
        <v>246582</v>
      </c>
    </row>
    <row r="7" spans="1:3">
      <c r="A7" s="4" t="s">
        <v>98</v>
      </c>
      <c r="B7" s="5" t="n">
        <v>212503</v>
      </c>
      <c r="C7" s="5" t="n">
        <v>180000</v>
      </c>
    </row>
    <row r="8" spans="1:3">
      <c r="A8" s="4" t="s">
        <v>150</v>
      </c>
      <c r="B8" s="5" t="n">
        <v>-3995</v>
      </c>
      <c r="C8" s="5" t="n">
        <v>6667</v>
      </c>
    </row>
    <row r="9" spans="1:3">
      <c r="A9" s="4" t="s">
        <v>104</v>
      </c>
      <c r="B9" s="5" t="n">
        <v>0</v>
      </c>
      <c r="C9" s="5" t="n">
        <v>3860</v>
      </c>
    </row>
    <row r="10" spans="1:3">
      <c r="A10" s="4" t="s">
        <v>151</v>
      </c>
      <c r="B10" s="5" t="n">
        <v>-22602</v>
      </c>
      <c r="C10" s="5" t="n">
        <v>-77698</v>
      </c>
    </row>
    <row r="11" spans="1:3">
      <c r="A11" s="4" t="s">
        <v>152</v>
      </c>
      <c r="B11" s="5" t="n">
        <v>0</v>
      </c>
      <c r="C11" s="5" t="n">
        <v>631</v>
      </c>
    </row>
    <row r="12" spans="1:3">
      <c r="A12" s="4" t="s">
        <v>153</v>
      </c>
      <c r="B12" s="5" t="n">
        <v>-177420</v>
      </c>
      <c r="C12" s="5" t="n">
        <v>-128183</v>
      </c>
    </row>
    <row r="13" spans="1:3">
      <c r="A13" s="4" t="s">
        <v>154</v>
      </c>
      <c r="B13" s="5" t="n">
        <v>31611</v>
      </c>
      <c r="C13" s="5" t="n">
        <v>33969</v>
      </c>
    </row>
    <row r="14" spans="1:3">
      <c r="A14" s="4" t="s">
        <v>155</v>
      </c>
      <c r="B14" s="5" t="n">
        <v>769622</v>
      </c>
      <c r="C14" s="5" t="n">
        <v>2153059</v>
      </c>
    </row>
    <row r="15" spans="1:3">
      <c r="A15" s="4" t="s">
        <v>156</v>
      </c>
      <c r="B15" s="5" t="n">
        <v>-747020</v>
      </c>
      <c r="C15" s="5" t="n">
        <v>-1396574</v>
      </c>
    </row>
    <row r="16" spans="1:3">
      <c r="A16" s="4" t="s">
        <v>157</v>
      </c>
      <c r="B16" s="5" t="n">
        <v>264164</v>
      </c>
      <c r="C16" s="5" t="n">
        <v>309062</v>
      </c>
    </row>
    <row r="17" spans="1:3">
      <c r="A17" s="4" t="s">
        <v>158</v>
      </c>
      <c r="B17" s="5" t="n">
        <v>-257600</v>
      </c>
      <c r="C17" s="5" t="n">
        <v>-160213</v>
      </c>
    </row>
    <row r="18" spans="1:3">
      <c r="A18" s="4" t="s">
        <v>159</v>
      </c>
      <c r="B18" s="5" t="n">
        <v>38554</v>
      </c>
      <c r="C18" s="5" t="n">
        <v>27446</v>
      </c>
    </row>
    <row r="19" spans="1:3">
      <c r="A19" s="4" t="s">
        <v>160</v>
      </c>
      <c r="B19" s="5" t="n">
        <v>57216</v>
      </c>
      <c r="C19" s="5" t="n">
        <v>0</v>
      </c>
    </row>
    <row r="20" spans="1:3">
      <c r="A20" s="4" t="s">
        <v>161</v>
      </c>
      <c r="B20" s="5" t="n">
        <v>-55014</v>
      </c>
      <c r="C20" s="5" t="n">
        <v>0</v>
      </c>
    </row>
    <row r="21" spans="1:3">
      <c r="A21" s="4" t="s">
        <v>162</v>
      </c>
      <c r="B21" s="5" t="n">
        <v>282292</v>
      </c>
      <c r="C21" s="5" t="n">
        <v>-257338</v>
      </c>
    </row>
    <row r="22" spans="1:3">
      <c r="A22" s="4" t="s">
        <v>163</v>
      </c>
      <c r="B22" s="5" t="n">
        <v>-21635</v>
      </c>
      <c r="C22" s="5" t="n">
        <v>-22730</v>
      </c>
    </row>
    <row r="23" spans="1:3">
      <c r="A23" s="4" t="s">
        <v>164</v>
      </c>
      <c r="B23" s="5" t="n">
        <v>78027</v>
      </c>
      <c r="C23" s="5" t="n">
        <v>94371</v>
      </c>
    </row>
    <row r="24" spans="1:3">
      <c r="A24" s="4" t="s">
        <v>165</v>
      </c>
      <c r="B24" s="5" t="n">
        <v>-1537</v>
      </c>
      <c r="C24" s="5" t="n">
        <v>-10593</v>
      </c>
    </row>
    <row r="25" spans="1:3">
      <c r="A25" s="4" t="s">
        <v>166</v>
      </c>
      <c r="B25" s="5" t="n">
        <v>35102</v>
      </c>
      <c r="C25" s="5" t="n">
        <v>9073</v>
      </c>
    </row>
    <row r="26" spans="1:3">
      <c r="A26" s="4" t="s">
        <v>167</v>
      </c>
      <c r="B26" s="5" t="n">
        <v>-444039</v>
      </c>
      <c r="C26" s="5" t="n">
        <v>-616259</v>
      </c>
    </row>
    <row r="27" spans="1:3">
      <c r="A27" s="4" t="s">
        <v>168</v>
      </c>
      <c r="B27" s="5" t="n">
        <v>-8027</v>
      </c>
      <c r="C27" s="5" t="n">
        <v>-5532</v>
      </c>
    </row>
    <row r="28" spans="1:3">
      <c r="A28" s="4" t="s">
        <v>169</v>
      </c>
      <c r="B28" s="5" t="n">
        <v>2038545</v>
      </c>
      <c r="C28" s="5" t="n">
        <v>2372143</v>
      </c>
    </row>
    <row r="29" spans="1:3">
      <c r="A29" s="3" t="s">
        <v>170</v>
      </c>
    </row>
    <row r="30" spans="1:3">
      <c r="A30" s="4" t="s">
        <v>171</v>
      </c>
      <c r="B30" s="5" t="n">
        <v>701657</v>
      </c>
      <c r="C30" s="5" t="n">
        <v>2190856</v>
      </c>
    </row>
    <row r="31" spans="1:3">
      <c r="A31" s="4" t="s">
        <v>172</v>
      </c>
      <c r="B31" s="5" t="n">
        <v>-1498000</v>
      </c>
      <c r="C31" s="5" t="n">
        <v>-3045361</v>
      </c>
    </row>
    <row r="32" spans="1:3">
      <c r="A32" s="4" t="s">
        <v>173</v>
      </c>
      <c r="B32" s="5" t="n">
        <v>383500</v>
      </c>
      <c r="C32" s="5" t="n">
        <v>0</v>
      </c>
    </row>
    <row r="33" spans="1:3">
      <c r="A33" s="4" t="s">
        <v>174</v>
      </c>
      <c r="B33" s="5" t="n">
        <v>0</v>
      </c>
      <c r="C33" s="5" t="n">
        <v>-90000</v>
      </c>
    </row>
    <row r="34" spans="1:3">
      <c r="A34" s="4" t="s">
        <v>175</v>
      </c>
      <c r="B34" s="5" t="n">
        <v>-564060</v>
      </c>
      <c r="C34" s="5" t="n">
        <v>-544395</v>
      </c>
    </row>
    <row r="35" spans="1:3">
      <c r="A35" s="4" t="s">
        <v>176</v>
      </c>
      <c r="B35" s="5" t="n">
        <v>-272864</v>
      </c>
      <c r="C35" s="5" t="n">
        <v>-99486</v>
      </c>
    </row>
    <row r="36" spans="1:3">
      <c r="A36" s="4" t="s">
        <v>177</v>
      </c>
      <c r="B36" s="5" t="n">
        <v>20320</v>
      </c>
      <c r="C36" s="5" t="n">
        <v>23717</v>
      </c>
    </row>
    <row r="37" spans="1:3">
      <c r="A37" s="4" t="s">
        <v>178</v>
      </c>
      <c r="B37" s="5" t="n">
        <v>-1229447</v>
      </c>
      <c r="C37" s="5" t="n">
        <v>-1564669</v>
      </c>
    </row>
    <row r="38" spans="1:3">
      <c r="A38" s="3" t="s">
        <v>179</v>
      </c>
    </row>
    <row r="39" spans="1:3">
      <c r="A39" s="4" t="s">
        <v>180</v>
      </c>
      <c r="B39" s="5" t="n">
        <v>-26180086</v>
      </c>
      <c r="C39" s="5" t="n">
        <v>-8753237</v>
      </c>
    </row>
    <row r="40" spans="1:3">
      <c r="A40" s="4" t="s">
        <v>181</v>
      </c>
      <c r="B40" s="5" t="n">
        <v>13450476</v>
      </c>
      <c r="C40" s="5" t="n">
        <v>15498561</v>
      </c>
    </row>
    <row r="41" spans="1:3">
      <c r="A41" s="4" t="s">
        <v>182</v>
      </c>
      <c r="B41" s="5" t="n">
        <v>-5159073</v>
      </c>
      <c r="C41" s="5" t="n">
        <v>-9150758</v>
      </c>
    </row>
    <row r="42" spans="1:3">
      <c r="A42" s="4" t="s">
        <v>183</v>
      </c>
      <c r="B42" s="5" t="n">
        <v>2313304</v>
      </c>
      <c r="C42" s="5" t="n">
        <v>1599078</v>
      </c>
    </row>
    <row r="43" spans="1:3">
      <c r="A43" s="4" t="s">
        <v>184</v>
      </c>
      <c r="B43" s="5" t="n">
        <v>-30251</v>
      </c>
      <c r="C43" s="5" t="n">
        <v>-27898</v>
      </c>
    </row>
    <row r="44" spans="1:3">
      <c r="A44" s="4" t="s">
        <v>185</v>
      </c>
      <c r="B44" s="5" t="n">
        <v>-500000</v>
      </c>
      <c r="C44" s="5" t="n">
        <v>-500000</v>
      </c>
    </row>
    <row r="45" spans="1:3">
      <c r="A45" s="4" t="s">
        <v>186</v>
      </c>
      <c r="B45" s="5" t="n">
        <v>-27500</v>
      </c>
      <c r="C45" s="5" t="n">
        <v>-28125</v>
      </c>
    </row>
    <row r="46" spans="1:3">
      <c r="A46" s="4" t="s">
        <v>187</v>
      </c>
      <c r="B46" s="5" t="n">
        <v>-688701</v>
      </c>
      <c r="C46" s="5" t="n">
        <v>-628415</v>
      </c>
    </row>
    <row r="47" spans="1:3">
      <c r="A47" s="4" t="s">
        <v>188</v>
      </c>
      <c r="B47" s="5" t="n">
        <v>-16821831</v>
      </c>
      <c r="C47" s="5" t="n">
        <v>-1990794</v>
      </c>
    </row>
    <row r="48" spans="1:3">
      <c r="A48" s="4" t="s">
        <v>189</v>
      </c>
      <c r="B48" s="5" t="n">
        <v>-16012733</v>
      </c>
      <c r="C48" s="5" t="n">
        <v>-1183320</v>
      </c>
    </row>
    <row r="49" spans="1:3">
      <c r="A49" s="3" t="s">
        <v>190</v>
      </c>
    </row>
    <row r="50" spans="1:3">
      <c r="A50" s="4" t="s">
        <v>191</v>
      </c>
      <c r="B50" s="5" t="n">
        <v>67934815</v>
      </c>
      <c r="C50" s="5" t="n">
        <v>42653501</v>
      </c>
    </row>
    <row r="51" spans="1:3">
      <c r="A51" s="4" t="s">
        <v>192</v>
      </c>
      <c r="B51" s="5" t="n">
        <v>51922082</v>
      </c>
      <c r="C51" s="5" t="n">
        <v>41470181</v>
      </c>
    </row>
    <row r="52" spans="1:3">
      <c r="A52" s="3" t="s">
        <v>193</v>
      </c>
    </row>
    <row r="53" spans="1:3">
      <c r="A53" s="4" t="s">
        <v>194</v>
      </c>
      <c r="B53" s="5" t="n">
        <v>1503438</v>
      </c>
      <c r="C53" s="5" t="n">
        <v>859676</v>
      </c>
    </row>
    <row r="54" spans="1:3">
      <c r="A54" s="3" t="s">
        <v>195</v>
      </c>
    </row>
    <row r="55" spans="1:3">
      <c r="A55" s="4" t="s">
        <v>196</v>
      </c>
      <c r="B55" s="5" t="n">
        <v>571759</v>
      </c>
      <c r="C55" s="5" t="n">
        <v>-573264</v>
      </c>
    </row>
    <row r="56" spans="1:3">
      <c r="A56" s="3" t="s">
        <v>197</v>
      </c>
    </row>
    <row r="57" spans="1:3">
      <c r="A57" s="4" t="s">
        <v>198</v>
      </c>
      <c r="B57" s="5" t="n">
        <v>983122</v>
      </c>
      <c r="C57" s="5" t="n">
        <v>869128</v>
      </c>
    </row>
    <row r="58" spans="1:3">
      <c r="A58" s="4" t="s">
        <v>199</v>
      </c>
      <c r="B58" s="5" t="n">
        <v>18605</v>
      </c>
      <c r="C58" s="5" t="n">
        <v>-160</v>
      </c>
    </row>
    <row r="59" spans="1:3">
      <c r="A59" s="4" t="s">
        <v>200</v>
      </c>
      <c r="B59" s="5" t="n">
        <v>-313026</v>
      </c>
      <c r="C59" s="5" t="n">
        <v>-240553</v>
      </c>
    </row>
    <row r="60" spans="1:3">
      <c r="A60" s="4" t="s">
        <v>135</v>
      </c>
      <c r="B60" s="6" t="n">
        <v>688701</v>
      </c>
      <c r="C60" s="6" t="n">
        <v>6284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35:25Z</dcterms:created>
  <dcterms:modified xmlns:dcterms="http://purl.org/dc/terms/" xmlns:xsi="http://www.w3.org/2001/XMLSchema-instance" xsi:type="dcterms:W3CDTF">2019-05-09T14:35:25Z</dcterms:modified>
</cp:coreProperties>
</file>